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Organization and Presentation" sheetId="7" r:id="rId7"/>
    <s:sheet name="Summary of Significant Accounti" sheetId="8" r:id="rId8"/>
    <s:sheet name="Business Acquisitions" sheetId="9" r:id="rId9"/>
    <s:sheet name="Goodwill and Intangible Assets" sheetId="10" r:id="rId10"/>
    <s:sheet name="Financial Instruments and Hedgi" sheetId="11" r:id="rId11"/>
    <s:sheet name="Fair Value Measures" sheetId="12" r:id="rId12"/>
    <s:sheet name="Accrued Expenses and Other Curr" sheetId="13" r:id="rId13"/>
    <s:sheet name="Deferred Revenue" sheetId="14" r:id="rId14"/>
    <s:sheet name="Restructuring and Other Charges" sheetId="15" r:id="rId15"/>
    <s:sheet name="Debt and Credit Facilities" sheetId="16" r:id="rId16"/>
    <s:sheet name="Stockholders' Equity (Notes)" sheetId="17" r:id="rId17"/>
    <s:sheet name="Net Loss Per Share" sheetId="18" r:id="rId18"/>
    <s:sheet name="Stock-Based Compensation" sheetId="19" r:id="rId19"/>
    <s:sheet name="Income Taxes" sheetId="20" r:id="rId20"/>
    <s:sheet name="Commitments and Contingencies" sheetId="21" r:id="rId21"/>
    <s:sheet name="Segment and Geographic Informat" sheetId="22" r:id="rId22"/>
    <s:sheet name="Summary of Significant Accoun23" sheetId="23" r:id="rId23"/>
    <s:sheet name="Business Acquisitions (Tables)" sheetId="24" r:id="rId24"/>
    <s:sheet name="Goodwill and Intangible Assets " sheetId="25" r:id="rId25"/>
    <s:sheet name="Financial Instruments and Hed26" sheetId="26" r:id="rId26"/>
    <s:sheet name="Fair Value Measures (Tables)" sheetId="27" r:id="rId27"/>
    <s:sheet name="Accrued Expenses and Other Cu28" sheetId="28" r:id="rId28"/>
    <s:sheet name="Deferred Revenue (Tables)" sheetId="29" r:id="rId29"/>
    <s:sheet name="Restructuring and Other Charg30" sheetId="30" r:id="rId30"/>
    <s:sheet name="Debt and Credit Facilities (Tab" sheetId="31" r:id="rId31"/>
    <s:sheet name="Stock-Based Compensation (Table" sheetId="32" r:id="rId32"/>
    <s:sheet name="Income Taxes (Tables)" sheetId="33" r:id="rId33"/>
    <s:sheet name="Segment and Geographic Inform34" sheetId="34" r:id="rId34"/>
    <s:sheet name="Business Acquisitions (Summary " sheetId="35" r:id="rId35"/>
    <s:sheet name="Business Acquisitions (Addition" sheetId="36" r:id="rId36"/>
    <s:sheet name="Business Acquisitions (Componen" sheetId="37" r:id="rId37"/>
    <s:sheet name="Changes in Carrying Amount of G" sheetId="38" r:id="rId38"/>
    <s:sheet name="Financial Instruments and Hed39" sheetId="39" r:id="rId39"/>
    <s:sheet name="Financial Instruments and Hed40" sheetId="40" r:id="rId40"/>
    <s:sheet name="Financial Instruments and Hed41" sheetId="41" r:id="rId41"/>
    <s:sheet name="Fair Value Measures (Assets and" sheetId="42" r:id="rId42"/>
    <s:sheet name="Fair Value Measures (Changes in" sheetId="43" r:id="rId43"/>
    <s:sheet name="Accrued Expenses and Other Cu44" sheetId="44" r:id="rId44"/>
    <s:sheet name="Deferred Revenue (Detail)" sheetId="45" r:id="rId45"/>
    <s:sheet name="Restructuring and Other Charg46" sheetId="46" r:id="rId46"/>
    <s:sheet name="Restructuring and Other Charg47" sheetId="47" r:id="rId47"/>
    <s:sheet name="Restructuring and Other Charg48" sheetId="48" r:id="rId48"/>
    <s:sheet name="Debt and Credit Facilities (Add" sheetId="49" r:id="rId49"/>
    <s:sheet name="Debt and Credit Facilities (Bor" sheetId="50" r:id="rId50"/>
    <s:sheet name="Debt and Credit Facilities (App" sheetId="51" r:id="rId51"/>
    <s:sheet name="Stockholders' Equity (Details)" sheetId="52" r:id="rId52"/>
    <s:sheet name="Net Loss Per Share (Additional " sheetId="53" r:id="rId53"/>
    <s:sheet name="Stock-Based Compensation (Inclu" sheetId="54" r:id="rId54"/>
    <s:sheet name="Stock-Based Compensation (Addit" sheetId="55" r:id="rId55"/>
    <s:sheet name="Stock-Based Compensation (Summa" sheetId="56" r:id="rId56"/>
    <s:sheet name="Stock-Based Compensation (Sum57" sheetId="57" r:id="rId57"/>
    <s:sheet name="Stock-Based Compensation (Sum58" sheetId="58" r:id="rId58"/>
    <s:sheet name="Stock-Based Compensation (Sum59" sheetId="59" r:id="rId59"/>
    <s:sheet name="Stock-Based Compensation (Sum60" sheetId="60" r:id="rId60"/>
    <s:sheet name="Stock-Based Compensation Stock-" sheetId="61" r:id="rId61"/>
    <s:sheet name="Income Taxes (Components of Ben" sheetId="62" r:id="rId62"/>
    <s:sheet name="Income Taxes (Additional Inform" sheetId="63" r:id="rId63"/>
    <s:sheet name="Income Taxes (Loss) income befo" sheetId="64" r:id="rId64"/>
    <s:sheet name="Income Taxes Deferred Tax Expen" sheetId="65" r:id="rId65"/>
    <s:sheet name="Commitments and Contingencies (" sheetId="66" r:id="rId66"/>
    <s:sheet name="Segment and Geographic Inform67" sheetId="67" r:id="rId67"/>
    <s:sheet name="Segment and Geographic Inform68" sheetId="68" r:id="rId68"/>
    <s:sheet name="Segment and Geographic Inform69" sheetId="69" r:id="rId69"/>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NUAN</t>
  </si>
  <si>
    <t>Entity Registrant Name</t>
  </si>
  <si>
    <t>Nuance Communications, Inc.</t>
  </si>
  <si>
    <t>Entity Central Index Key</t>
  </si>
  <si>
    <t>Current Fiscal Year End Date</t>
  </si>
  <si>
    <t>--09-30</t>
  </si>
  <si>
    <t>Entity Filer Category</t>
  </si>
  <si>
    <t>Large Accelerated Filer</t>
  </si>
  <si>
    <t>Entity Common Stock, Shares Outstanding</t>
  </si>
  <si>
    <t>CONSOLIDATED STATEMENTS OF OPERATIONS - USD ($) shares in Thousands, $ in Thousands</t>
  </si>
  <si>
    <t>3 Months Ended</t>
  </si>
  <si>
    <t>Jun. 30, 2014</t>
  </si>
  <si>
    <t>Revenues:</t>
  </si>
  <si>
    <t>Product and licensing</t>
  </si>
  <si>
    <t>Professional services and host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Income (loss) from operations</t>
  </si>
  <si>
    <t>Other income (expense):</t>
  </si>
  <si>
    <t>Interest income</t>
  </si>
  <si>
    <t>Interest expense</t>
  </si>
  <si>
    <t>Other (expense) income, net</t>
  </si>
  <si>
    <t>Loss before income taxes</t>
  </si>
  <si>
    <t>Provision for income taxes</t>
  </si>
  <si>
    <t>Net loss</t>
  </si>
  <si>
    <t>Net loss per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income (loss):</t>
  </si>
  <si>
    <t>Foreign currency translation adjustment</t>
  </si>
  <si>
    <t>Pension Adjustments</t>
  </si>
  <si>
    <t>Unrealized (loss) gain on marketable securities</t>
  </si>
  <si>
    <t>Total other comprehensive income (loss), net</t>
  </si>
  <si>
    <t>Comprehensive loss</t>
  </si>
  <si>
    <t>CONSOLIDATED BALANCE SHEETS - USD ($) $ in Thousands</t>
  </si>
  <si>
    <t>Sep. 30, 2014</t>
  </si>
  <si>
    <t>Current assets:</t>
  </si>
  <si>
    <t>Cash and cash equivalents</t>
  </si>
  <si>
    <t>Marketable securities</t>
  </si>
  <si>
    <t>Accounts receivable, less allowances for doubtful accounts of $8,067 and $11,491</t>
  </si>
  <si>
    <t>Prepaid expenses and other current assets</t>
  </si>
  <si>
    <t>Deferred tax assets</t>
  </si>
  <si>
    <t>Total current assets</t>
  </si>
  <si>
    <t>Land, building and equipment, net</t>
  </si>
  <si>
    <t>Goodwill</t>
  </si>
  <si>
    <t>Intangible assets, net</t>
  </si>
  <si>
    <t>Other assets</t>
  </si>
  <si>
    <t>Total assets</t>
  </si>
  <si>
    <t>Current liabilities:</t>
  </si>
  <si>
    <t>Current portion of long-term debt</t>
  </si>
  <si>
    <t>Contingent And Deferred Acquisition Payments</t>
  </si>
  <si>
    <t>Accounts payable</t>
  </si>
  <si>
    <t>Accrued expenses and other current liabilities</t>
  </si>
  <si>
    <t>Deferred revenue</t>
  </si>
  <si>
    <t>Total current liabilities</t>
  </si>
  <si>
    <t>Long-term debt</t>
  </si>
  <si>
    <t>Deferred revenue, net of current portion</t>
  </si>
  <si>
    <t>Deferred tax liabilities</t>
  </si>
  <si>
    <t>Other liabilities</t>
  </si>
  <si>
    <t>Total liabilities</t>
  </si>
  <si>
    <t>Commitments and contingencies</t>
  </si>
  <si>
    <t>Stockholders’ equity:</t>
  </si>
  <si>
    <t>Common stock, $0.001 par value; 560,000 shares authorized; 314,691 and 324,621 shares issued and 310,940 and 320,870 shares outstanding, respectively</t>
  </si>
  <si>
    <t>Additional paid-in capital</t>
  </si>
  <si>
    <t>Treasury stock, at cost (3,751 shares)</t>
  </si>
  <si>
    <t>Accumulated other comprehensive loss</t>
  </si>
  <si>
    <t>Accumulated deficit</t>
  </si>
  <si>
    <t>Total stockholders’ equity</t>
  </si>
  <si>
    <t>Total liabilities and stockholders’ equity</t>
  </si>
  <si>
    <t>CONSOLIDATED BALANCE SHEETS (Parenthetical) - USD ($) shares in Thousands,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loss to net cash provided by operating activities:</t>
  </si>
  <si>
    <t>Depreciation and amortization</t>
  </si>
  <si>
    <t>Stock-based compensation</t>
  </si>
  <si>
    <t>Non-cash interest expense</t>
  </si>
  <si>
    <t>Gains (Losses) on Extinguishment of Debt</t>
  </si>
  <si>
    <t>Deferred tax provision</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ayments to Acquire Investments</t>
  </si>
  <si>
    <t>Proceeds from sales and maturities of marketable securities and other investments</t>
  </si>
  <si>
    <t>Net cash used in investing activities</t>
  </si>
  <si>
    <t>Cash flows from financing activities:</t>
  </si>
  <si>
    <t>Payments of debt</t>
  </si>
  <si>
    <t>Proceeds from issuance of convertible debt, net of issuance cost</t>
  </si>
  <si>
    <t>Payments for repurchase of common stock</t>
  </si>
  <si>
    <t>Payments for settlement of share-based derivatives</t>
  </si>
  <si>
    <t>Payments of other long-term liabilities</t>
  </si>
  <si>
    <t>Proceeds from issuance of common stock from employee stock plans</t>
  </si>
  <si>
    <t>Cash used to net share settle employee equity awards</t>
  </si>
  <si>
    <t>Net cash used in financing activities</t>
  </si>
  <si>
    <t>Effects of exchange rate changes on cash and cash equivalents</t>
  </si>
  <si>
    <t>Net (decrease) increase in cash and cash equivalents</t>
  </si>
  <si>
    <t>Cash and cash equivalents at beginning of period</t>
  </si>
  <si>
    <t>Cash and cash equivalents at end of period</t>
  </si>
  <si>
    <t>Organization and Presentation</t>
  </si>
  <si>
    <t>Organization, Consolidation and Presentation of Financial Statements [Abstract]</t>
  </si>
  <si>
    <t>Organization and Presentation The consolidated financial statements include the accounts of Nuance Communications, Inc. (“Nuance”, “we”, or “the Company”) and our wholly-owned subsidiaries. We prepared these unaudited interim consolidated financial statements in accordance with accounting principles generally accepted in the United States of America (the “U.S.” or the "United States") and pursuant to the rules and regulations of the Securities and Exchange Commission (the “SEC”). The condensed consolidated financial statements reflect all adjustments that, in our opinion, are necessary to present fairly our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Although we believe the disclosures in these financial statements are adequate to make the information presented not misleading, certain information in the footnote disclosures of the financial statements has been condensed or omitted where it substantially duplicates information provided in our latest audited consolidated financial statements, in accordance with the rules and regulations of the SEC. Accordingly, these financial statements should be read in conjunction with the audited financial statements and the notes thereto included in our Annual Report on Form 10-K for the fiscal year ended September 30, 2014 . The results of operations for the nine months ended June 30, 2015 and June 30, 2014 , respectively, are not necessarily indicative of the results for the entire fiscal year or any future period. We have evaluated subsequent events through the date of the issuance of these condensed consolidated financial statements.</t>
  </si>
  <si>
    <t>Summary of Significant Accounting Policies</t>
  </si>
  <si>
    <t>Accounting Policies [Abstract]</t>
  </si>
  <si>
    <t>Summary of Significant Accounting Policies Effective October 1, 2014, we implemented Accounting Standards Update No. 2013-11, " Presentation of an Unrecognized Tax Benefit When a Net Operating Loss Carryforward, a Similar Tax Loss, or a Tax Credit Carryforward Exists " , which did not have a significant impact on our consolidated financial statements. We have made no material changes to the significant accounting policies disclosed in our Annual Report on Form 10-K for the fiscal year ended September 30, 2014. Recently Issued Accounting Standards From time to time, new accounting pronouncements are issued by the Financial Accounting Standards Board and are adopted by us as of the specified effective dates. Unless otherwise discussed, such pronouncements did not have or will not have a significant impact on our condensed consolidated financial position, results of operations and cash flows or do not apply to our operations. In April 2015, the Financial Accounting Standards Board (FASB) issued Accounting Standards Update (ASU) No. 2015-03, "Simplifying the Presentation of Debt Issuance Costs" ("ASU 2015-03"). The amendments in the ASU 2015-03 require that debt issuance costs related to a recognized debt liability be presented in the balance sheet as a direct deduction from the carrying amount of that debt liability, consistent with debt discounts. ASU 2015-03 is effective for us in the first quarter of fiscal year 2017, with early adoption permitted. ASU 2015-03 should be applied on a retrospective basis to each individual period presented. Upon implementation, the change in reporting debt issuance costs will require us to reclassify our deferred financing costs from an asset to a reduction of the reported debt balance. ASU 2015-03 will reduce our assets and liabilities but will have no impact on our shareholders' equity, results of operations or cash flows. In February 2015, the FASB issued Accounting Standards Update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ASU 2015-02 is effective for us in the first quarter of fiscal year 2017 with early adoption permitted. We do not believe that ASU 2015-02 will have a material impa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the first quarter of fiscal year 2017, with early adoption permitted. We do not believe that ASU 2014-15 will have a material impact on our consolidated financial statements. In June 2014, the FASB issued Accounting Standards Update No. 2014-12, "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 - Stock Compensation," as it relates to such awards. ASU 2014-12 is effective for us in our first quarter of fiscal year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of our pending adoption on ASU 2014-12 on our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year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In April 2014, the FASB issued Accounting Standards Update No. 2014-08, "Reporting Discontinued Operations and Disclosures of Disposals of Components of an Entity" ("ASU 2014-08"), to change the criteria for determining which disposals can be presented as discontinued operations and enhanced the related disclosure requirements. ASU 2014-08 is effective for us on a prospective basis in our first quarter of fiscal year 2016 with early adoption permitted for disposals (or classifications as held for sale) that have not been reported in financial statements previously issued. We are currently evaluating the impact of our pending adoption of ASU 2014-08 on our consolidated financial statements.</t>
  </si>
  <si>
    <t>Business Acquisitions</t>
  </si>
  <si>
    <t>Business Combinations [Abstract]</t>
  </si>
  <si>
    <t>Business Acquisitions During fiscal year 2015, we acquired several immaterial businesses in our Mobile and Consumer and Healthcare segments for total initial cash consideration of $47.9 million together with future contingent payments. The future contingent payments may require us to make payments up to $19.9 million as additional consideration contingent upon the achievement of specified objectives, which at closing had an estimated fair value of $16.1 million . In allocating the total purchase consideration for these acquisitions based on preliminary estimated fair values, we recorded $22.6 million of goodwill and $35.8 million of identifiable intangibles assets. Intangible assets acquired included customer relationships and core and completed technology with weighted average useful lives of 6.6 years. The most significant of these acquisitions are treated as asset purchases, and the goodwill resulting from these acquisitions is expected to be deductible for tax purposes. We have not furnished pro forma financial information related to our current year acquisitions because such information is not material, individually or in the aggregate, to our financial results. During fiscal year 2014, we acquired several immaterial businesses in our Imaging, Healthcare and Enterprise segments for total initial cash consideration of $258.3 million together with future contingent payments. In allocating the total purchase consideration for these acquisitions based on preliminary estimated fair values, we recorded $139.4 million of goodwill and $134.5 million of identifiable intangibles assets. Intangible assets acquired included customer relationships and core and completed technology with weighted average useful lives of 10.2 years. The most significant of these acquisitions are treated as stock purchases, and the goodwill resulting from these acquisitions is not expected to be deductible for tax purposes. The fair value estimates for the assets acquired and liabilities assumed for acquisitions completed during fiscal years 2015 and 2014 were based upon preliminary calculations and valuations, and our estimates and assumptions for each of these acquisitions are subject to change as we obtain additional information during the respective measurement periods (up to one year from the respective acquisition dates). The primary areas of preliminary estimates that were not yet finalized related to certain assets and liabilities acquired. There were no significant changes to the fair value estimates during the current year. Acquisition-Related Costs, net 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including third party costs related to the acquisitions, and legal and other professional service fees associated with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 The components of acquisition-related costs, net are as follows (dollars in thousands): Three Months Ended June 30, Nine Months Ended June 30, 2015 2014 2015 2014 Transition and integration costs $ 2,923 $ 5,612 $ 9,160 $ 14,041 Professional service fees 1,431 3,363 7,117 9,101 Acquisition-related adjustments (1,931 ) 135 (2,575 ) (4,432 ) Total $ 2,423 $ 9,110 $ 13,702 $ 18,710 Included in acquisition-related adjustments for the nine months ended June 30, 2014 , is income of $7.7 million related to the elimination of contingent liabilities established in the original allocation of purchase price for acquisitions closed in fiscal year 2008, following the expiration of the applicable statute of limitations.</t>
  </si>
  <si>
    <t>Goodwill and Intangible Assets</t>
  </si>
  <si>
    <t>Goodwill and Intangible Assets Disclosure [Abstract]</t>
  </si>
  <si>
    <t>Goodwill and Intangible Assets The changes in the carrying amount of goodwill and intangible assets for the nine months ended June 30, 2015 , are as follows (dollars in thousands): Goodwill Intangible Assets Balance at September 30, 2014 $ 3,410,893 $ 915,483 Acquisitions 22,552 65,622 Dispositions — (2,806 ) Purchase accounting adjustments (1,237 ) (554 ) Amortization — (125,064 ) Effect of foreign currency translation (39,364 ) (5,476 ) Balance at June 30, 2015 $ 3,392,844 $ 847,205 In October 2014, we realigned certain of our product offerings among reporting units. We have reallocated goodwill among the affected reporting units, based on their relative fair value. We reallocated $29.9 million of goodwill from our Dragon Consumer reporting unit into our Mobile reporting unit, and reallocated $10.5 million of goodwill from our Mobile reporting unit to our Enterprise reporting unit. As a result of this change, we determined that we had a triggering event requiring us to perform an impairment test on our Dragon Consumer ("DNS"), Mobile, and Enterprise reporting units. We completed our impairment test during the first quarter of fiscal year 2015, and the fair value of the reorganized reporting units substantially exceeded their carrying values.</t>
  </si>
  <si>
    <t>Financial Instruments and Hedging Activities</t>
  </si>
  <si>
    <t>Derivative Instruments and Hedging Activities Disclosure [Abstract]</t>
  </si>
  <si>
    <t>Financial Instruments and Hedging Activities Derivatives Not Designated as Hedges Forward Currency Contracts We operate our business in countries throughout the world and transact business in various foreign currencies. Our foreign currency exposures typically arise from transactions denominated in currencies other than the functional currency of our operations. We have a program that primarily utilizes foreign currency forward contracts to offset th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such contracts for less than 90 days and have no cash requirements until maturity. At June 30, 2015 and September 30, 2014 , we had outstanding contracts with a total notional value of $161.9 million and $283.1 million , respectively. We have not designated these forward contracts as hedging instruments pursuant to the authoritative guidance for derivatives and hedging, and accordingly, we record the fair value of these contracts at the end of each reporting period in our consolidated balance sheet, with the unrealized gains and losses recognized immediately in earnings as other (expense) income, net in our consolidated statements of operations. The cash flows related to the settlement of these contracts are included in cash flows from investing activities within our condensed consolidated statement of cash flows. Security Price Guarantees From time to time we enter into agreements that allow us to issue shares of our common stock as part or all of the consideration related to business acquisitions, partnering and technology acquisition activities. Some of these shares are issued subject to security price guarantees, which are accounted for as derivatives. We have determined that these instruments would not be considered equity instruments if they were freestanding. Certain of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We have also issued minimum price guarantees that may require payments from us to a third party based on the average share price of our common stock approximately six months following the issue date if our stock price falls below the minimum price guarantee. Changes in the fair value of these security price guarantees are reported in other (expense) income, net in our consolidated statements of operations. We have no outstanding shares subject to security price guarantees at June 30, 2015 . The following table provides a quantitative summary of the fair value of our derivative instruments as of June 30, 2015 and September 30, 2014 (dollars in thousands): Derivatives Not Designated as Hedges: Balance Sheet Classification Fair Value June 30, 2015 September 30, 2014 Foreign currency contracts Accrued expenses and other current liabilities $ (550 ) $ (272 ) Security Price Guarantees Accrued expenses and other current liabilities — (135 ) Net fair value of non-hedge derivative instruments $ (550 ) $ (407 ) The following tables summarize the activity of derivative instruments for the three and nine months ended June 30, 2015 and 2014 (dollars in thousands): Three Months Ended June 30, Nine Months Ended June 30, Derivatives Not Designated as Hedges Location of Gain (Loss) Recognized in Income 2015 2014 2015 2014 Foreign currency contracts Other income (expense), net $ 3,078 $ 2,965 $ (16,019 ) $ 9,338 Security price guarantees Other income (expense), net $ 334 $ 650 $ (204 ) $ (3,572 ) Other Financial Instruments Financial instruments including cash equivalents, accounts receivable and accounts payable are carried in the consolidated financial statements at amounts that approximate their fair value based on the short maturities of those instruments. Marketable securities and derivative instruments are carried at fair value. The estimated fair value of our long-term debt approximated $2,243.4 million (face value $2,221.4 million ) and $2,179.2 million (face value $2,217.4 million ) at June 30, 2015 and September 30, 2014 , respectively. These fair value amounts represent the value at which our lenders could trade our debt within the financial markets and do not represent the settlement value of these long-term debt liabilities to us at each reporting date. The fair value of the long-term debt issues will continue to vary each period based on fluctuations in market interest rates, as well as changes to our credit ratings. The Senior Notes, the term loan portion of our Credit Facility, and the Convertible Debentures are traded and the fair values of each borrowing was estimated using the averages of the bid and ask trading quotes at each respective reporting date. We had no outstanding balance on the revolving credit line portion of our Credit Facility at June 30, 2015 or September 30, 2014 .</t>
  </si>
  <si>
    <t>Fair Value Measures</t>
  </si>
  <si>
    <t>Fair Value Disclosures [Abstract]</t>
  </si>
  <si>
    <t>Fair Value Measures 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following summarizes the three levels of inputs required to measure fair value, of which the first two are considered observable and the third is considered unobservable: • Level 1. Quoted prices for identical assets or liabilities in active markets which we can access. • Level 2. Observable inputs other than those described as Level 1. • Level 3. Unobservable inputs based on the best information available, including management’s estimates and assumptions. Assets and liabilities measured at fair value on a recurring basis at June 30, 2015 and September 30, 2014 consisted of (dollars in thousands): June 30, 2015 Level 1 Level 2 Level 3 Total Assets: Money market funds (a) $ 245,742 $ — $ — $ 245,742 US government agency securities (a) 1,000 — — 1,000 Time deposits (b) — 57,378 — 57,378 Commercial paper, $3,784 at cost (b) — 3,788 — 3,788 Corporate notes and bonds, $46,139 at cost (b) — 46,142 — 46,142 Total assets at fair value $ 246,742 $ 107,308 $ — $ 354,050 Liabilities: Foreign currency exchange contracts (b) $ — $ (550 ) $ — $ (550 ) Contingent acquisition payments (d) — — (20,187 ) (20,187 ) Total liabilities at fair value $ — $ (550 ) $ (20,187 ) $ (20,737 ) September 30, 2014 Level 1 Level 2 Level 3 Total Assets: Money market funds (a) $ 407,749 $ — $ — $ 407,749 US government agency securities (a) 1,000 — — 1,000 Time deposits (b) — 46,604 — 46,604 Total assets at fair value $ 408,749 $ 46,604 $ — $ 455,353 Liabilities: Foreign currency exchange contracts (b) $ — $ (272 ) $ — $ (272 ) Security price guarantees (c) — (135 ) — (135 ) Contingent acquisition payments (d) — — (6,864 ) (6,864 ) Total liabilities at fair value $ — $ (407 ) $ (6,864 ) $ (7,271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c) The fair values of the security price guarantees are determined using a modified Black-Scholes model, derived from observable inputs such as U.S. treasury interest rates, our common stock price, and the volatility of our common stock. The valuation model values both the put and call components of the guarantees simultaneously, with the net value of those components representing the fair value of each instrument. (d) The fair value of our contingent consideration arrangements are determined based on our evaluation as to the probability and amount of any earn-out that will be achieved based on expected future performance by the acquired entity. Time deposits are generally for terms of one year or less. The commercial paper and corporate notes and bonds mature within three years and have a weighted average maturity of 1.56 years. The changes in the fair value of contingent acquisition payment liabilities are as follows (dollars in thousands): Three Months Ended June 30, Nine Months Ended June 30, 2015 2015 Balance at beginning of period $ 3,931 $ 6,864 Earn-out liabilities established at time of acquisition 15,997 16,082 Payments upon settlement (174 ) (3,112 ) Adjustments to fair value included in acquisition-related costs, net 433 353 Balance at end of period $ 20,187 $ 20,187 Our financial liabilities valued based upon Level 3 inputs are composed of contingent consideration arrangements relating to our acquisitions. We are contractually obligated to pay contingent consideration to the selling shareholders upon the achievement of specified objectives, including the achievement of future bookings and sales targets related to the products of the acquired entities and therefore are recorded as contingent consideration liabilities at the time of the acquisitions. We update our assumptions each reporting period based on new developments and record such amounts at fair value based on the revised assumptions until the consideration is paid upon the achievement of the specified objectives or eliminated upon failure to achieve the specified objectives. Contingent acquisition payment liabilities are scheduled to be paid in periods through fiscal year 2016 . As of June 30, 2015 , we could be required to pay up to $36.0 million for contingent consideration arrangements if the specified objectives are achieved. We have determined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payments was based on several factors, the most significant of which are the estimated cash flows projected from future product sales and the risk adjusted discount rate for the fair value measurement.</t>
  </si>
  <si>
    <t>Accrued Expenses and Other Current Liabilities</t>
  </si>
  <si>
    <t>Payables and Accruals [Abstract]</t>
  </si>
  <si>
    <t>Accrued Expenses and Other Current Liabilities Accrued expenses and other current liabilities consisted of the following (dollars in thousands): June 30, 2015 September 30, 2014 Compensation $ 107,547 $ 146,730 Cost of revenue related liabilities 25,331 22,340 Accrued interest payable 23,435 15,092 Professional fees 9,307 10,852 Sales and marketing incentives 7,847 10,188 Sales and other taxes payable 6,024 9,367 Acquisition costs and liabilities 5,505 9,307 Facilities related liabilities 5,514 5,720 Liability for unsettled share repurchases 4,463 — Other 8,574 11,683 Total $ 203,547 $ 241,279</t>
  </si>
  <si>
    <t>Deferred Revenue</t>
  </si>
  <si>
    <t>Deferred Revenue [Abstract]</t>
  </si>
  <si>
    <t>Deferred Revenue Deferred maintenance revenue consists of prepaid fees received for post-contract customer support for our products, including telephone support and the right to receive unspecified upgrades/updates on a when-and-if-available basis. Unearned revenue includes upfront fees for setup and implementation activities related to hosted offerings; certain software arrangements for which we do not have fair value of post-contract customer support, resulting in ratable revenue recognition for the entire arrangement on a straight-line basis; and fees in excess of estimated earnings on percentage-of-completion service contracts. Deferred revenue consisted of the following (dollars in thousands): June 30, 2015 September 30, 2014 Current liabilities: Deferred maintenance revenue $ 153,941 $ 140,737 Unearned revenue 173,795 157,488 Total current deferred revenue $ 327,736 $ 298,225 Long-term liabilities: Deferred maintenance revenue $ 61,505 $ 60,398 Unearned revenue 258,390 189,481 Total long-term deferred revenue $ 319,895 $ 249,879</t>
  </si>
  <si>
    <t>Restructuring and Other Charges, net</t>
  </si>
  <si>
    <t>Restructuring and Related Activities [Abstract]</t>
  </si>
  <si>
    <t>Restructuring and Related Activities Disclosure [Text Block]</t>
  </si>
  <si>
    <t>Restructuring and Other Charges, net Restructuring and other charges, net include restructuring expenses together with other charges that are unusual in nature and are the result of unplanned events, and arise outside of the ordinary course of continuing operations. Restructuring expenses consist of employee severance costs and may also include charges for excess facility space and other contract termination costs. Other charges may include gains or losses on non-controlling strategic equity interests, litigation contingency reserves and gains or losses on the sale or disposition of certain non-strategic assets or product lines. The following table sets forth accrual activity relating to restructuring reserve for the nine months ended June 30, 2015 (dollars in thousands): Personnel Facilities Total Balance at September 30, 2014 $ 3,258 $ 1,468 $ 4,726 Restructuring charges, net 8,461 920 9,381 Cash payments (9,339 ) (1,622 ) (10,961 ) Balance at June 30, 2015 $ 2,380 $ 766 $ 3,146 Restructuring and other charges, net by segment are as follows (dollars in thousands): Three Months Ended June 30, 2015 2014 Personnel Facilities Total Restructuring Other Charges Total Personnel Facilities Total Restructuring Other Charges Total Healthcare $ 659 $ 634 $ 1,293 $ — $ 1,293 $ 1,811 $ 11 $ 1,822 $ 78 $ 1,900 Mobile and Consumer 3,253 30 3,283 3,322 6,605 1,115 622 1,737 — 1,737 Enterprise 674 — 674 — 674 4,014 — 4,014 — 4,014 Imaging 568 — 568 — 568 309 107 416 — 416 Corporate 1,668 — 1,668 — 1,668 555 — 555 — 555 Total $ 6,822 $ 664 $ 7,486 $ 3,322 $ 10,808 $ 7,804 $ 740 $ 8,544 $ 78 $ 8,622 Nine Months Ended June 30, 2015 2014 Personnel Facilities Total Restructuring Other Charges Total Personnel Facilities Total Restructuring Other Charges Total Healthcare $ 450 $ 634 $ 1,084 $ — $ 1,084 $ 2,211 $ 11 $ 2,222 $ 78 $ 2,300 Mobile and Consumer 3,140 (142 ) 2,998 3,322 6,320 1,305 622 1,927 — 1,927 Enterprise 963 95 1,058 — 1,058 5,759 — 5,759 — 5,759 Imaging 2,047 333 2,380 — 2,380 440 107 547 — 547 Corporate 1,861 — 1,861 — 1,861 1,182 2,463 3,645 3,000 6,645 Total $ 8,461 $ 920 $ 9,381 $ 3,322 $ 12,703 $ 10,897 $ 3,203 $ 14,100 $ 3,078 $ 17,178 During May 2015, our management approved a restructuring plan, as part of our initiatives to reduce costs and optimize processes, under which we reduced headcount by approximately 200 employees and closed certain excess facility space resulting in a charge of $7.5 million for the three months ended June 30, 2015 . We expect that the remaining severance payments of $2.4 million will be substantially paid by the end of fiscal year 2015. In addition, during the three months ended June 30, 2015 , we have recorded certain other charges that totaled $3.3 million for the impairment of certain long-lived assets as a result of our strategic realignment of our product portfolio.</t>
  </si>
  <si>
    <t>Debt and Credit Facilities</t>
  </si>
  <si>
    <t>Debt Disclosure [Abstract]</t>
  </si>
  <si>
    <t>Debt and Credit Facilities At June 30, 2015 and September 30, 2014 , we had the following borrowing obligations (dollars in thousands): June 30, 2015 September 30, 2014 5.375% Senior Notes due 2020, net of unamortized premium of $4.0 million and $4.6 million, respectively. Effective interest rate 5.28%. $ 1,054,014 $ 1,054,601 2.75% Convertible Debentures due 2031, net of unamortized discount of $43.4 million and $88.8 million, respectively. Effective interest rate 7.43%. 390,400 601,226 1.50% Convertible Debentures due 2035, net of unamortized discount of $62.7 million at June 30, 2015. Effective interest rate 5.50%. 201,237 — Credit Facility, net of unamortized original issue discount of $0.8 million and $1.0 million respectively. 472,924 476,399 Total long-term debt $ 2,118,575 $ 2,132,226 Less: current portion 4,834 4,834 Non-current portion of long-term debt $ 2,113,741 $ 2,127,392 1.50% Convertible Debentures due in 2035 In June 2015, we issued $263.9 million in aggregate principal amount of 1.50% Senior Convertible Debentures due in 2035 (the “2035 Debentures”) in exchange for $256.2 million in aggregate principal amount of our 2.75% Senior Convertible Debentures due in 2031 (the “2031 Debentures”). Total proceeds, net of debt issuance costs, were $253.5 million . The 2035 Debentures were issued at 97.09% of the principal amount, which resulted in a discount of $7.7 million . The 2035 Debentures bear interest at 1.50% per year, payable in cash semi-annually in arrears, beginning on November 1, 2015. In addition to ordinary interest and default additional interest, beginning with the semi-annual interest period commencing on November 1, 2021, contingent interest will accrue during any regular semi-annual interest period where the average trading price of our 2035 Debentures for the ten trading day period immediately preceding the first day of such semi-annual period is greater than or equal to $1,200 per $1,000 principal amount of our 2035 Debentures, in which case, contingent interest will accrue at a rate of 0.50% per annum of such average trading price. The 2035 Debentures mature on November 1, 2035, subject to the right of the holders to require us to redeem the 2035 Debentures on November 1, 2021, 2026, or 2031. The 2035 Debentures are general senior unsecured obligations and rank equally in right of payment with all of our existing and future unsecured, unsubordinated indebtedness and senior in right of payment to any indebtedness that is contractually subordinated to the 2035 Debentures. The 2035 Debentures will be effectively subordinated to indebtedness and other liabilities of our subsidiaries. We account separately for the liability and equity components of the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08.6 million to long-term debt, and $55.3 million has been recorded as additional paid-in capital. The aggregate debt discount of $63.0 million is being amortized to interest expense using the effective interest rate method through November 2021. As of June 30, 2015, the ending unamortized deferred debt issuance costs were $2.2 million . If converted, the principal amount of the 2035 Debentures is payable in cash and any amounts payable in excess of the principal amount, will (based on an initial conversion rate, which represents an initial conversion price of approximately $23.26 per share, subject to adjustment) be paid in cash or shares of our common stock, at our election, only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2035 Debentures for each day during such five trading-day period was less than 98% of the closing sale price of our common stock multiplied by the then current conversion rate; (iii) upon the occurrence of specified corporate transactions, as described in the indenture for the 2035 Debentures; or (iv) at the option of the holder at any time on or after May 1, 2035. Additionally, we may redeem the 2035 Debentures, in whole or in part, on or after November 5, 2021 for cash at a price equal to 100% of the principal amount of the 2035 Debentures to be purchased plus any accrued and unpaid interest, including any additional interest to, but excluding, the repurchase date. Each holder shall have the right, at such holder’s option, to require us to repurchase all or any portion of the 2035 Debentures held by such holder on November 1, 2021, November 1, 2026, or November 1, 2031 at par plus accrued and unpaid interest. Upon repurchase, we will pay the principal amount in cash and any amounts payable in excess of the principal amount will be paid in cash or shares of our common stock, at our election, with the exception that we may not elect to pay cash in lieu of more than 80% of the number of our common shares we would be obligated to deliver. If we undergo a fundamental change (as described in the indenture for the 2035 Debentures) prior to maturity, holders will have the option to require us to repurchase all or any portion of their debentures for cash at a price equal to 100% of the principal amount of the 2035 Debentures to be purchased plus any accrued and unpaid interest, including any additional interest to, but excluding, the repurchase date. As of June 30, 2015, none of the conversion criteria were met for the 2035 Debentures. If the conversion criteria were met, we could be required to repay all or some of the aggregate principal amount in cash prior to the maturity date. 2.75% Convertible Debentures due in 2031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new 2035 Debentures. In accordance with the authoritative guidance for convertible debt instruments, a loss on extinguishment is equal to the difference between the reacquisition price and the net carrying amount of the extinguished debt for our 2031 Debentures, including any unamortized debt discount or issuance costs, and $17.7 million was recorded in other (expense) income, net. Following the closings of the exchange, $433.8 million in aggregate principal amount of our 2031 Debentures remain outstanding. As of June 30, 2015 and September 30, 2014 the ending unamortized deferred debt issuance costs were $2.6 million and $5.5 million , respectively. As of June 30, 2015 and September 30, 2014 , none of the conversion criteria were met for the 2031 Debentures. If the conversion criteria were met, we could be required to repay all or some of the aggregate principal amount in cash prior to the maturity date. Credit Facility The Credit Facility includes a term loan and a $75.0 million revolving credit line, including letters of credit. The term loans mature on August 7, 2019 and the revolving credit line matures on August 7, 2018. As of June 30, 2015 , there were $5.7 million of letters of credit issued, and there were no other outstanding borrowings under the revolving credit line. Under the terms of the amended and restated credit agreement, interest is payable monthly at a rate equal to the applicable margin plus, at our option, either (a) the base rate which is the corporate base rate of Morgan Stanley, the Administrative Agent, or (b) LIBOR (equal to (i) the British Bankers’ Association Interest Settlement Rates for deposits in U.S. dollars divided by (ii) one minus the statutory reserves applicable to such borrowing). The applicable margin for the borrowings at June 30, 2015 is as follows: Description Base Rate Margin LIBOR Margin Term loans maturing August 2019 1.75% 2.75% Revolving facility due August 2018 0.50% - 0.75% (a) 1.50% - 1.75% (a) (a) The margin is determined based on our net leverage ratio at the date the interest rates are reset on the revolving credit line. At June 30, 2015 , the applicable margin for the term loans was 2.75% , with an effective rate of 2.94% , on the outstanding balance of $473.8 million maturing in August 2019 . We are required to pay a commitment fee for unutilized commitments under the revolving credit facility at a rate ranging from 0.250% to 0.375% per annum, based upon our net leverage ratio. As of June 30, 2015 , the commitment fee rate was 0.375% . The Credit Facility contains covenants including, among other things, covenants that restrict our ability and those of our subsidiaries to incur certain additional indebtedness or issue guarantees, create or permit liens on assets, enter into sale-leaseback transactions, make loans or investments, sell assets, make certain acquisitions, pay dividends, repurchase stock, or merge or consolidate with any entity, and enter into certain transactions with affiliates. The agreement also contains events of default, including failure to make payments of principal or interest, failure to observe covenants, breaches of representations and warranties, defaults under certain other material indebtedness, failure to satisfy material judgments, a change of control and certain insolvency events. As of June 30, 2015 , we were in compliance with the covenants under the Credit Facility. The covenants on our other long-term debt are less restrictive, and as of June 30, 2015 , we were in compliance with the requirements of our other long-term debt. Our obligations under the Credit Facility are unconditionally guaranteed by, subject to certain exceptions, each of our existing and future direct and indirect wholly-owned domestic subsidiaries. The Credit Facility and the guarantees thereof are secured by first priority liens and security interests in the following: 100% of the capital stock of substantially all of our domestic subsidiaries and 65% of the outstanding voting equity interests and 100% of the non-voting equity interests of first-tier foreign subsidiaries, all our material tangible and intangible assets and those of the guarantors, and any present and future intercompany debt. The Credit Facility also contains provisions for mandatory prepayments of outstanding term loans upon receipt of the following, and subject to certain exceptions: 100% of net cash proceeds from asset sales, 100% of net cash proceeds from issuance or incurrence of debt, and 100% of extraordinary receipts. We may voluntarily prepay borrowings under the Credit Facility without premium or penalty other than breakage costs, as defined with respect to LIBOR-based loans. The Credit Facility includes a provision for an annual excess cash flow sweep, as defined in the agreement, payable in the first quarter of each fiscal year, based on the excess cash flow generated in the previous fiscal year. No excess cash flow sweep was required in the first quarter of fiscal year 2015 as no excess cash flow, as defined in the agreement, was generated in fiscal year 2014. At the current time, we are unable to predict the amount of the outstanding principal, if any, that we may be required to repay in future fiscal years pursuant to the excess cash flow sweep provisions.</t>
  </si>
  <si>
    <t>Stockholders' Equity (Notes)</t>
  </si>
  <si>
    <t>Stockholders' Equity Attributable to Parent [Abstract]</t>
  </si>
  <si>
    <t>Stockholders' Equity Note Disclosure [Text Block]</t>
  </si>
  <si>
    <t>Stockholders' Equity Share Repurchases On April 29, 2013 , our Board of Directors approved a share repurchase program for up to $500.0 million of our outstanding shares of common stock. On April 29, 2015, our Board of Directors approved an additional $500.0 million under our share repurchase program. We repurchased 16.5 million shares for $242.7 million during the nine months ended June 30, 2015 . Since the commencement of the program, we have repurchased 27.9 million shares for $453.5 million . Approximately $546.5 million remained available for share repurchases as of June 30, 2015 pursuant to our share repurchase program. Under the terms of the share repurchase program, we expect to continue to repurchase shares from time to time through a variety of methods, which may include open market purchases, privately negotiated transactions, block trades, accelerated stock repurchase transactions, or any combination of such methods. The timing and the amount of any purchases will be determined by management based on an evaluation of market conditions, capital allocation alternatives, and other factors. The share repurchase program does not require us to acquire any specific number of shares and may be modified, suspended, extended or terminated by us at any time without prior notice.</t>
  </si>
  <si>
    <t>Net Loss Per Share</t>
  </si>
  <si>
    <t>Earnings Per Share, Basic and Diluted [Abstract]</t>
  </si>
  <si>
    <t>Net (Loss) Income Per Share</t>
  </si>
  <si>
    <t xml:space="preserve">Net Loss Per Share Common equivalent shares are excluded from the computation of diluted net loss per share if their effect is anti-dilutive. Potentially dilutive common equivalent shares aggregating to 10.0 million and 12.1 million shares for the three months ended June 30, 2015 and 2014 , respectively, and 10.4 million and 12.1 million shares for the nine months ended June 30, 2015 and 2014 , respectively, have been excluded from the computation of diluted net loss per share because their inclusion would be anti-dilutive. </t>
  </si>
  <si>
    <t>Stock-Based Compensation</t>
  </si>
  <si>
    <t>Share-based Compensation [Abstract]</t>
  </si>
  <si>
    <t>Stock-Based Compensation We recognize stock-based compensation expense over the requisite service period. Our share-based awards are accounted for as equity instruments. The amounts included in the consolidated statements of operations relating to stock-based compensation are as follows (dollars in thousands): Three Months Ended June 30, Nine Months Ended June 30, 2015 2014 2015 2014 Cost of product and licensing $ 148 $ 238 $ 331 $ 1,200 Cost of professional services and hosting 7,833 10,528 20,185 24,346 Cost of maintenance and support 1,002 1,290 2,576 2,480 Research and development 9,210 12,960 26,387 33,703 Selling and marketing 11,760 13,656 32,176 39,110 General and administrative 11,748 16,710 38,317 46,702 Total $ 41,701 $ 55,382 $ 119,972 $ 147,541 Stock Options The table below summarizes activity relating to stock options for the nine months ended June 30, 2015 : Number of Shares Weighted Average Exercise Price Weighted Average Remaining Contractual Term Aggregate Intrinsic Value (a) Outstanding at September 30, 2014 3,723,342 $ 13.46 Exercised (327,844 ) $ 10.33 Forfeited (892 ) $ 20.04 Expired (30,976 ) $ 19.30 Outstanding at June 30, 2015 3,363,630 $ 13.71 1.5 years $ 12.9 million Exercisable at June 30, 2015 3,362,385 $ 13.71 1.5 years $ 12.9 million Exercisable at June 30, 2014 3,749,438 $ 13.45 2.5 years $ 20.0 million (a) The aggregate intrinsic value in this table was calculated based on the positive difference, if any, between the closing market value of our common stock on June 30, 2015 ( $17.51 ) and the exercise price of the underlying options. The weighted-average intrinsic value of stock options exercised during the nine months ended June 30, 2015 and 2014 was $2.1 million and $3.1 million , respectively. Restricted Units Restricted units are not included in issued and outstanding common stock until the shares are vested and released. The purchase price for vested restricted units is $0.001 per share. The table below summarizes activity relating to restricted units for the nine months ended June 30, 2015 : Number of Shares Underlying Restricted Units — Contingent Awards Number of Shares Underlying Restricted Units — Time-Based Awards Outstanding at September 30, 2014 5,726,385 8,349,107 Granted 1,771,610 7,375,369 Earned/released (1,891,051 ) (6,493,760 ) Forfeited (646,222 ) (552,253 ) Outstanding at June 30, 2015 4,960,722 8,678,463 Weighted average remaining recognition period of outstanding restricted units 1.4 years 1.7 years Unearned stock-based compensation expense of outstanding restricted units $65.2 million $94.5 million Aggregate intrinsic value of outstanding restricted units (a) $86.9 million $152.0 million (a) The aggregate intrinsic value in this table was calculated based on the positive difference between the closing market value of our common stock on June 30, 2015 ( $17.51 ) and the purchase price of the underlying Restricted Units. A summary of weighted-average grant-date fair value for awards granted and intrinsic value of all restricted units vested during the periods noted is as follows: Nine Months Ended June 30, 2015 2014 Weighted-average grant-date fair value per share $ 15.36 $ 15.39 Total intrinsic value of shares vested (in millions) $ 125.1 $ 82.7 Restricted Stock Awards Restricted stock awards are included in the issued and outstanding common stock at the date of grant. The table below summarizes activity related to restricted stock awards for the nine months ended June 30, 2015 : Number of Shares Underlying Restricted Stock Weighted Average Grant Date Fair Value Outstanding at September 30, 2014 750,000 $ 21.28 Vested (250,000 ) $ 25.80 Outstanding at June 30, 2015 500,000 $ 19.01 Weighted average remaining recognition period of outstanding restricted stock awards 0.3 years Unearned stock-based compensation expense of outstanding restricted stock awards $2.2 million Aggregate intrinsic value of outstanding restricted stock awards $8.8 million A summary of weighted-average grant-date fair value for awards granted and intrinsic value of all restricted stock awards vested during the periods noted is as follows: Nine Months Ended June 30, 2015 2014 Weighted-average grant-date fair value per share $ — $ 15.71 Total intrinsic value of shares vested (in millions) $ 3.9 $ 3.9</t>
  </si>
  <si>
    <t>Income Taxes</t>
  </si>
  <si>
    <t>Income Tax Disclosure [Abstract]</t>
  </si>
  <si>
    <t>Income Taxes The components of loss before income taxes are as follows (dollars in thousands): Three Months Ended June 30, Nine Months Ended June 30, 2015 2014 2015 2014 Domestic $ (65,222 ) $ (51,233 ) $ (166,157 ) $ (172,860 ) Foreign 32,365 3,945 85,580 40,304 Loss before income taxes $ (32,857 ) $ (47,288 ) $ (80,577 ) $ (132,556 ) The components of provision from income taxes are as follows (dollars in thousands): Three Months Ended June 30, Nine Months Ended June 30, 2015 2014 2015 2014 Domestic $ 1,728 $ 4,710 $ 11,414 $ 8,505 Foreign 4,805 2,249 11,992 7,826 Provision for income taxes $ 6,533 $ 6,959 $ 23,406 $ 16,331 Effective tax rate (19.9 )% (14.7 )% (29.0 )% (12.3 )% The effective income tax rate was (19.9)% and (29.0)% for the three and nine months ended June 30, 2015 , respectively. Our current effective tax rate differs from the U.S. federal statutory rate of 35% primarily due to current period losses in the U.S. that require an additional valuation allowance that provide no benefit to the provision and our earnings in foreign operations that are subject to a significantly lower tax rate than the U.S. statutory tax rate, driven primarily by our subsidiaries in Ireland. In addition, the three and nine months ended June 30, 2015 also include $3.5 million and $10.6 million , respectively, of deferred tax expense related to tax deductible goodwill in the U.S., offset by the release of $2.1 million in reserves for the settlement of a state tax audit during the three months ended June 30, 2015 . Our effective income tax rate is based upon the income for the year, the composition of income in different countries, changes relating to valuation allowances for certain countries if and as necessary, and adjustments, if any, for potential tax consequences resulting from audits or other tax contingenc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At June 30, 2015 and September 30, 2014 , we had gross tax effected unrecognized tax benefits of $21.9 million and $21.2 million , respectively, and is included in other long term liabilities. If these benefits were recognized, they would favorably impact the effective tax rate. We do no t expect a significant change in the amount of unrecognized tax benefits within the next 12 months.</t>
  </si>
  <si>
    <t>Commitments and Contingencies</t>
  </si>
  <si>
    <t>Commitments and Contingencies Disclosure [Abstract]</t>
  </si>
  <si>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results of operations or financial position. However, each of these matters is subject to uncertainties, the actual losses may prove to be larger or smaller than the accruals reflected in our consolidated financial statements, and we could incur judgments or enter into settlements of claims that could adversely affect our financial position, results of operations or cash flow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Segment and Geographic Information and Significant Customers</t>
  </si>
  <si>
    <t>Segment Reporting [Abstract]</t>
  </si>
  <si>
    <t>Segment and Geographic Information We operate in, and report financial information for, the following four reportable segments: Healthcare, Mobile and Consumer, Enterprise, and Imaging. Segment profit is an important measure used for evaluating performance and for decision-making purposes and reflects the direct controllable costs of each segment together with an allocation of sales and corporate marketing expenses, and certain research and development project costs that benefit multiple product offerings. Segment profit represents income from operations excluding stock-based compensation, amortization of intangible assets, acquisition-related costs, net, restructuring and other charges, net, costs associated with intellectual property collaboration agreements, other income (expense), net and certain unallocated corporate expenses. In October 2014, we realigned certain of our product offerings which were previously reported in the Mobile and Consumer segment into the Enterprise segment. Accordingly, the segment results in prior periods have been reclassified to conform to the current period segment reporting presentation. We do not track our assets by operating segment; consequently, it is not practical to show assets or depreciation by segment. The following table presents segment results along with a reconciliation of segment profit to loss before income taxes (dollars in thousands): Three Months Ended Nine Months Ended June 30, June 30, 2015 2014 2015 2014 Segment revenues (a) : Healthcare $ 236,855 $ 240,099 $ 696,439 $ 704,382 Mobile and Consumer 108,577 106,978 332,614 326,690 Enterprise 86,966 87,286 260,911 269,020 Imaging 56,258 52,451 175,785 166,740 Total segment revenues 488,656 486,814 1,465,749 1,466,832 Acquisition-related revenues (10,717 ) (11,310 ) (38,732 ) (45,695 ) Total consolidated revenues 477,939 475,504 1,427,017 1,421,137 Segment profit: Healthcare 81,846 84,916 239,966 254,853 Mobile and Consumer 26,959 19,677 72,468 48,507 Enterprise 24,895 18,346 68,909 59,019 Imaging 21,762 16,887 63,770 60,271 Total segment profit 155,462 139,826 445,113 422,650 Corporate expenses and other, net (31,226 ) (25,292 ) (102,344 ) (86,624 ) Acquisition-related revenues and cost of revenues adjustment (10,198 ) (10,450 ) (36,576 ) (42,319 ) Stock-based compensation (41,701 ) (55,382 ) (119,972 ) (147,541 ) Amortization of intangible assets (42,147 ) (42,293 ) (125,064 ) (126,872 ) Acquisition-related costs, net (2,423 ) (9,110 ) (13,702 ) (18,710 ) Restructuring and other charges, net (10,808 ) (8,622 ) (12,703 ) (17,178 ) Costs associated with IP collaboration agreements (2,625 ) (4,937 ) (8,501 ) (14,811 ) Other expense, net (47,191 ) (31,028 ) (106,828 ) (101,151 ) Loss before income taxes $ (32,857 ) $ (47,288 ) $ (80,577 ) $ (132,556 ) (a) Segment revenues differ from reported revenues due to certain revenue adjustments related to acquisitions that will not be fully recognized in accordance with authoritative guidance for the purchase accounting of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 There were no countries outside of the United States that provided greater than 10% of our total revenues. Revenues, classified by the major geographic areas in which our customers are located, were as follows (dollars in thousands): Three Months Ended Nine Months Ended June 30, June 30, 2015 2014 2015 2014 United States $ 352,033 $ 350,363 $ 1,052,155 $ 1,040,135 International 125,906 125,141 374,862 381,002 Total revenues $ 477,939 $ 475,504 $ 1,427,017 $ 1,421,137</t>
  </si>
  <si>
    <t>Summary of Significant Accounting Policies Recently Issued Accounting Pronouncements (Tables)</t>
  </si>
  <si>
    <t>Recently Issued Accounting Pronouncements [Abstract]</t>
  </si>
  <si>
    <t>New Accounting Pronouncements, Policy [Policy Text Block]</t>
  </si>
  <si>
    <t>Recently Issued Accounting Standards From time to time, new accounting pronouncements are issued by the Financial Accounting Standards Board and are adopted by us as of the specified effective dates. Unless otherwise discussed, such pronouncements did not have or will not have a significant impact on our condensed consolidated financial position, results of operations and cash flows or do not apply to our operations. In April 2015, the Financial Accounting Standards Board (FASB) issued Accounting Standards Update (ASU) No. 2015-03, "Simplifying the Presentation of Debt Issuance Costs" ("ASU 2015-03"). The amendments in the ASU 2015-03 require that debt issuance costs related to a recognized debt liability be presented in the balance sheet as a direct deduction from the carrying amount of that debt liability, consistent with debt discounts. ASU 2015-03 is effective for us in the first quarter of fiscal year 2017, with early adoption permitted. ASU 2015-03 should be applied on a retrospective basis to each individual period presented. Upon implementation, the change in reporting debt issuance costs will require us to reclassify our deferred financing costs from an asset to a reduction of the reported debt balance. ASU 2015-03 will reduce our assets and liabilities but will have no impact on our shareholders' equity, results of operations or cash flows. In February 2015, the FASB issued Accounting Standards Update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ASU 2015-02 is effective for us in the first quarter of fiscal year 2017 with early adoption permitted. We do not believe that ASU 2015-02 will have a material impa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the first quarter of fiscal year 2017, with early adoption permitted. We do not believe that ASU 2014-15 will have a material impact on our consolidated financial statements. In June 2014, the FASB issued Accounting Standards Update No. 2014-12, "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 - Stock Compensation," as it relates to such awards. ASU 2014-12 is effective for us in our first quarter of fiscal year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of our pending adoption on ASU 2014-12 on our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year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In April 2014, the FASB issued Accounting Standards Update No. 2014-08, "Reporting Discontinued Operations and Disclosures of Disposals of Components of an Entity" ("ASU 2014-08"), to change the criteria for determining which disposals can be presented as discontinued operations and enhanced the related disclosure requirements. ASU 2014-08 is effective for us on a prospective basis in our first quarter of fiscal year 2016 with early adoption permitted for disposals (or classifications as held for sale) that have not been reported in financial statements previously issued. We are currently evaluating the impact of our pending adoption of ASU 2014-08 on our consolidated financial statements.</t>
  </si>
  <si>
    <t>Business Acquisitions (Tables)</t>
  </si>
  <si>
    <t>Components of Acquisition-Related Costs, Net</t>
  </si>
  <si>
    <t>The components of acquisition-related costs, net are as follows (dollars in thousands): Three Months Ended June 30, Nine Months Ended June 30, 2015 2014 2015 2014 Transition and integration costs $ 2,923 $ 5,612 $ 9,160 $ 14,041 Professional service fees 1,431 3,363 7,117 9,101 Acquisition-related adjustments (1,931 ) 135 (2,575 ) (4,432 ) Total $ 2,423 $ 9,110 $ 13,702 $ 18,710 Included in acquisition-related adjustments for the nine months ended June 30, 2014 , is income of $7.7 million related to the elimination of contingent liabilities established in the original allocation of purchase price for acquisitions closed in fiscal year 2008, following the expiration of the applicable statute of limitations.</t>
  </si>
  <si>
    <t>Goodwill and Intangible Assets (Tables)</t>
  </si>
  <si>
    <t>Changes in Carrying Amount of Goodwill and Intangible Assets</t>
  </si>
  <si>
    <t>The changes in the carrying amount of goodwill and intangible assets for the nine months ended June 30, 2015 , are as follows (dollars in thousands): Goodwill Intangible Assets Balance at September 30, 2014 $ 3,410,893 $ 915,483 Acquisitions 22,552 65,622 Dispositions — (2,806 ) Purchase accounting adjustments (1,237 ) (554 ) Amortization — (125,064 ) Effect of foreign currency translation (39,364 ) (5,476 ) Balance at June 30, 2015 $ 3,392,844 $ 847,205</t>
  </si>
  <si>
    <t>Financial Instruments and Hedging Activities (Tables)</t>
  </si>
  <si>
    <t>ScheduleOfOutstandingSharesSubjectToSecurityPriceGuarantees [Table Text Block]</t>
  </si>
  <si>
    <t>We have no outstanding shares subject to security price guarantees at June 30, 2015 .</t>
  </si>
  <si>
    <t>Quantitative Summary of Fair Value of Derivative Instruments</t>
  </si>
  <si>
    <t>The following table provides a quantitative summary of the fair value of our derivative instruments as of June 30, 2015 and September 30, 2014 (dollars in thousands): Derivatives Not Designated as Hedges: Balance Sheet Classification Fair Value June 30, 2015 September 30, 2014 Foreign currency contracts Accrued expenses and other current liabilities $ (550 ) $ (272 ) Security Price Guarantees Accrued expenses and other current liabilities — (135 ) Net fair value of non-hedge derivative instruments $ (550 ) $ (407 )</t>
  </si>
  <si>
    <t>Summarized Activity of Derivative Instruments</t>
  </si>
  <si>
    <t>The following tables summarize the activity of derivative instruments for the three and nine months ended June 30, 2015 and 2014 (dollars in thousands): Three Months Ended June 30, Nine Months Ended June 30, Derivatives Not Designated as Hedges Location of Gain (Loss) Recognized in Income 2015 2014 2015 2014 Foreign currency contracts Other income (expense), net $ 3,078 $ 2,965 $ (16,019 ) $ 9,338 Security price guarantees Other income (expense), net $ 334 $ 650 $ (204 ) $ (3,572 )</t>
  </si>
  <si>
    <t>Fair Value Measures (Tables)</t>
  </si>
  <si>
    <t>Assets and Liabilities Measured at Fair Value on Recurring Basis</t>
  </si>
  <si>
    <t>Assets and liabilities measured at fair value on a recurring basis at June 30, 2015 and September 30, 2014 consisted of (dollars in thousands): June 30, 2015 Level 1 Level 2 Level 3 Total Assets: Money market funds (a) $ 245,742 $ — $ — $ 245,742 US government agency securities (a) 1,000 — — 1,000 Time deposits (b) — 57,378 — 57,378 Commercial paper, $3,784 at cost (b) — 3,788 — 3,788 Corporate notes and bonds, $46,139 at cost (b) — 46,142 — 46,142 Total assets at fair value $ 246,742 $ 107,308 $ — $ 354,050 Liabilities: Foreign currency exchange contracts (b) $ — $ (550 ) $ — $ (550 ) Contingent acquisition payments (d) — — (20,187 ) (20,187 ) Total liabilities at fair value $ — $ (550 ) $ (20,187 ) $ (20,737 ) September 30, 2014 Level 1 Level 2 Level 3 Total Assets: Money market funds (a) $ 407,749 $ — $ — $ 407,749 US government agency securities (a) 1,000 — — 1,000 Time deposits (b) — 46,604 — 46,604 Total assets at fair value $ 408,749 $ 46,604 $ — $ 455,353 Liabilities: Foreign currency exchange contracts (b) $ — $ (272 ) $ — $ (272 ) Security price guarantees (c) — (135 ) — (135 ) Contingent acquisition payments (d) — — (6,864 ) (6,864 ) Total liabilities at fair value $ — $ (407 ) $ (6,864 ) $ (7,271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c) The fair values of the security price guarantees are determined using a modified Black-Scholes model, derived from observable inputs such as U.S. treasury interest rates, our common stock price, and the volatility of our common stock. The valuation model values both the put and call components of the guarantees simultaneously, with the net value of those components representing the fair value of each instrument. (d) The fair value of our contingent consideration arrangements are determined based on our evaluation as to the probability and amount of any earn-out that will be achieved based on expected future performance by the acquired entity.</t>
  </si>
  <si>
    <t>Changes in Fair Value of Contingent Earn-Out Liabilities</t>
  </si>
  <si>
    <t>The changes in the fair value of contingent acquisition payment liabilities are as follows (dollars in thousands): Three Months Ended June 30, Nine Months Ended June 30, 2015 2015 Balance at beginning of period $ 3,931 $ 6,864 Earn-out liabilities established at time of acquisition 15,997 16,082 Payments upon settlement (174 ) (3,112 ) Adjustments to fair value included in acquisition-related costs, net 433 353 Balance at end of period $ 20,187 $ 20,187</t>
  </si>
  <si>
    <t>Accrued Expenses and Other Current Liabilities (Tables)</t>
  </si>
  <si>
    <t>Accrued expenses and other current liabilities consisted of the following (dollars in thousands): June 30, 2015 September 30, 2014 Compensation $ 107,547 $ 146,730 Cost of revenue related liabilities 25,331 22,340 Accrued interest payable 23,435 15,092 Professional fees 9,307 10,852 Sales and marketing incentives 7,847 10,188 Sales and other taxes payable 6,024 9,367 Acquisition costs and liabilities 5,505 9,307 Facilities related liabilities 5,514 5,720 Liability for unsettled share repurchases 4,463 — Other 8,574 11,683 Total $ 203,547 $ 241,279</t>
  </si>
  <si>
    <t>Deferred Revenue (Tables)</t>
  </si>
  <si>
    <t>Deferred revenue consisted of the following (dollars in thousands): June 30, 2015 September 30, 2014 Current liabilities: Deferred maintenance revenue $ 153,941 $ 140,737 Unearned revenue 173,795 157,488 Total current deferred revenue $ 327,736 $ 298,225 Long-term liabilities: Deferred maintenance revenue $ 61,505 $ 60,398 Unearned revenue 258,390 189,481 Total long-term deferred revenue $ 319,895 $ 249,879</t>
  </si>
  <si>
    <t>Restructuring and Other Charges, net (Tables)</t>
  </si>
  <si>
    <t>Accrual Activity Relating to Restructuring and Other Charges</t>
  </si>
  <si>
    <t>The following table sets forth accrual activity relating to restructuring reserve for the nine months ended June 30, 2015 (dollars in thousands): Personnel Facilities Total Balance at September 30, 2014 $ 3,258 $ 1,468 $ 4,726 Restructuring charges, net 8,461 920 9,381 Cash payments (9,339 ) (1,622 ) (10,961 ) Balance at June 30, 2015 $ 2,380 $ 766 $ 3,146</t>
  </si>
  <si>
    <t>Restructuring and Other Charges, Net by Segment</t>
  </si>
  <si>
    <t>Restructuring and other charges, net by segment are as follows (dollars in thousands): Three Months Ended June 30, 2015 2014 Personnel Facilities Total Restructuring Other Charges Total Personnel Facilities Total Restructuring Other Charges Total Healthcare $ 659 $ 634 $ 1,293 $ — $ 1,293 $ 1,811 $ 11 $ 1,822 $ 78 $ 1,900 Mobile and Consumer 3,253 30 3,283 3,322 6,605 1,115 622 1,737 — 1,737 Enterprise 674 — 674 — 674 4,014 — 4,014 — 4,014 Imaging 568 — 568 — 568 309 107 416 — 416 Corporate 1,668 — 1,668 — 1,668 555 — 555 — 555 Total $ 6,822 $ 664 $ 7,486 $ 3,322 $ 10,808 $ 7,804 $ 740 $ 8,544 $ 78 $ 8,622 Nine Months Ended June 30, 2015 2014 Personnel Facilities Total Restructuring Other Charges Total Personnel Facilities Total Restructuring Other Charges Total Healthcare $ 450 $ 634 $ 1,084 $ — $ 1,084 $ 2,211 $ 11 $ 2,222 $ 78 $ 2,300 Mobile and Consumer 3,140 (142 ) 2,998 3,322 6,320 1,305 622 1,927 — 1,927 Enterprise 963 95 1,058 — 1,058 5,759 — 5,759 — 5,759 Imaging 2,047 333 2,380 — 2,380 440 107 547 — 547 Corporate 1,861 — 1,861 — 1,861 1,182 2,463 3,645 3,000 6,645 Total $ 8,461 $ 920 $ 9,381 $ 3,322 $ 12,703 $ 10,897 $ 3,203 $ 14,100 $ 3,078 $ 17,178</t>
  </si>
  <si>
    <t>Debt and Credit Facilities (Tables)</t>
  </si>
  <si>
    <t>Borrowing Obligations and Applicable Margin for Borrowings</t>
  </si>
  <si>
    <t>At June 30, 2015 and September 30, 2014 , we had the following borrowing obligations (dollars in thousands): June 30, 2015 September 30, 2014 5.375% Senior Notes due 2020, net of unamortized premium of $4.0 million and $4.6 million, respectively. Effective interest rate 5.28%. $ 1,054,014 $ 1,054,601 2.75% Convertible Debentures due 2031, net of unamortized discount of $43.4 million and $88.8 million, respectively. Effective interest rate 7.43%. 390,400 601,226 1.50% Convertible Debentures due 2035, net of unamortized discount of $62.7 million at June 30, 2015. Effective interest rate 5.50%. 201,237 — Credit Facility, net of unamortized original issue discount of $0.8 million and $1.0 million respectively. 472,924 476,399 Total long-term debt $ 2,118,575 $ 2,132,226 Less: current portion 4,834 4,834 Non-current portion of long-term debt $ 2,113,741 $ 2,127,392 The applicable margin for the borrowings at June 30, 2015 is as follows: Description Base Rate Margin LIBOR Margin Term loans maturing August 2019 1.75% 2.75% Revolving facility due August 2018 0.50% - 0.75% (a) 1.50% - 1.75% (a) (a) The margin is determined based on our net leverage ratio at the date the interest rates are reset on the revolving credit line.</t>
  </si>
  <si>
    <t>Stock-Based Compensation (Tables)</t>
  </si>
  <si>
    <t>Stock Based Compensation Included in Consolidated Statements of Operations</t>
  </si>
  <si>
    <t>The amounts included in the consolidated statements of operations relating to stock-based compensation are as follows (dollars in thousands): Three Months Ended June 30, Nine Months Ended June 30, 2015 2014 2015 2014 Cost of product and licensing $ 148 $ 238 $ 331 $ 1,200 Cost of professional services and hosting 7,833 10,528 20,185 24,346 Cost of maintenance and support 1,002 1,290 2,576 2,480 Research and development 9,210 12,960 26,387 33,703 Selling and marketing 11,760 13,656 32,176 39,110 General and administrative 11,748 16,710 38,317 46,702 Total $ 41,701 $ 55,382 $ 119,972 $ 147,541</t>
  </si>
  <si>
    <t>Summary of Stock Options Activity</t>
  </si>
  <si>
    <t>The table below summarizes activity relating to stock options for the nine months ended June 30, 2015 : Number of Shares Weighted Average Exercise Price Weighted Average Remaining Contractual Term Aggregate Intrinsic Value (a) Outstanding at September 30, 2014 3,723,342 $ 13.46 Exercised (327,844 ) $ 10.33 Forfeited (892 ) $ 20.04 Expired (30,976 ) $ 19.30 Outstanding at June 30, 2015 3,363,630 $ 13.71 1.5 years $ 12.9 million Exercisable at June 30, 2015 3,362,385 $ 13.71 1.5 years $ 12.9 million Exercisable at June 30, 2014 3,749,438 $ 13.45 2.5 years $ 20.0 million (a) The aggregate intrinsic value in this table was calculated based on the positive difference, if any, between the closing market value of our common stock on June 30, 2015 ( $17.51 ) and the exercise price of the underlying options.</t>
  </si>
  <si>
    <t>Summary of Activity Relating to Restricted Units and Restricted Stock Awards</t>
  </si>
  <si>
    <t>Restricted stock awards are included in the issued and outstanding common stock at the date of grant. The table below summarizes activity related to restricted stock awards for the nine months ended June 30, 2015 : Number of Shares Underlying Restricted Stock Weighted Average Grant Date Fair Value Outstanding at September 30, 2014 750,000 $ 21.28 Vested (250,000 ) $ 25.80 Outstanding at June 30, 2015 500,000 $ 19.01 Weighted average remaining recognition period of outstanding restricted stock awards 0.3 years Unearned stock-based compensation expense of outstanding restricted stock awards $2.2 million Aggregate intrinsic value of outstanding restricted stock awards $8.8 million The table below summarizes activity relating to restricted units for the nine months ended June 30, 2015 : Number of Shares Underlying Restricted Units — Contingent Awards Number of Shares Underlying Restricted Units — Time-Based Awards Outstanding at September 30, 2014 5,726,385 8,349,107 Granted 1,771,610 7,375,369 Earned/released (1,891,051 ) (6,493,760 ) Forfeited (646,222 ) (552,253 ) Outstanding at June 30, 2015 4,960,722 8,678,463 Weighted average remaining recognition period of outstanding restricted units 1.4 years 1.7 years Unearned stock-based compensation expense of outstanding restricted units $65.2 million $94.5 million Aggregate intrinsic value of outstanding restricted units (a) $86.9 million $152.0 million (a) The aggregate intrinsic value in this table was calculated based on the positive difference between the closing market value of our common stock on June 30, 2015 ( $17.51 ) and the purchase price of the underlying Restricted Units.</t>
  </si>
  <si>
    <t>Summary of Weighted-Average Grant-Date Fair Value and Intrinsic Value of Restricted Units and Restricted Stock Awards Vested</t>
  </si>
  <si>
    <t>A summary of weighted-average grant-date fair value for awards granted and intrinsic value of all restricted stock awards vested during the periods noted is as follows: Nine Months Ended June 30, 2015 2014 Weighted-average grant-date fair value per share $ — $ 15.71 Total intrinsic value of shares vested (in millions) $ 3.9 $ 3.9 A summary of weighted-average grant-date fair value for awards granted and intrinsic value of all restricted units vested during the periods noted is as follows: Nine Months Ended June 30, 2015 2014 Weighted-average grant-date fair value per share $ 15.36 $ 15.39 Total intrinsic value of shares vested (in millions) $ 125.1 $ 82.7</t>
  </si>
  <si>
    <t>Income Taxes (Tables)</t>
  </si>
  <si>
    <t>Components of Benefit from Income Taxes</t>
  </si>
  <si>
    <t>The components of loss before income taxes are as follows (dollars in thousands): Three Months Ended June 30, Nine Months Ended June 30, 2015 2014 2015 2014 Domestic $ (65,222 ) $ (51,233 ) $ (166,157 ) $ (172,860 ) Foreign 32,365 3,945 85,580 40,304 Loss before income taxes $ (32,857 ) $ (47,288 ) $ (80,577 ) $ (132,556 ) The components of provision from income taxes are as follows (dollars in thousands): Three Months Ended June 30, Nine Months Ended June 30, 2015 2014 2015 2014 Domestic $ 1,728 $ 4,710 $ 11,414 $ 8,505 Foreign 4,805 2,249 11,992 7,826 Provision for income taxes $ 6,533 $ 6,959 $ 23,406 $ 16,331 Effective tax rate (19.9 )% (14.7 )% (29.0 )% (12.3 )%</t>
  </si>
  <si>
    <t>Segment and Geographic Information and Significant Customers (Tables)</t>
  </si>
  <si>
    <t>Segment Results Along with Reconciliation of Segment Profit to Income Before Income Taxes</t>
  </si>
  <si>
    <t>The following table presents segment results along with a reconciliation of segment profit to loss before income taxes (dollars in thousands): Three Months Ended Nine Months Ended June 30, June 30, 2015 2014 2015 2014 Segment revenues (a) : Healthcare $ 236,855 $ 240,099 $ 696,439 $ 704,382 Mobile and Consumer 108,577 106,978 332,614 326,690 Enterprise 86,966 87,286 260,911 269,020 Imaging 56,258 52,451 175,785 166,740 Total segment revenues 488,656 486,814 1,465,749 1,466,832 Acquisition-related revenues (10,717 ) (11,310 ) (38,732 ) (45,695 ) Total consolidated revenues 477,939 475,504 1,427,017 1,421,137 Segment profit: Healthcare 81,846 84,916 239,966 254,853 Mobile and Consumer 26,959 19,677 72,468 48,507 Enterprise 24,895 18,346 68,909 59,019 Imaging 21,762 16,887 63,770 60,271 Total segment profit 155,462 139,826 445,113 422,650 Corporate expenses and other, net (31,226 ) (25,292 ) (102,344 ) (86,624 ) Acquisition-related revenues and cost of revenues adjustment (10,198 ) (10,450 ) (36,576 ) (42,319 ) Stock-based compensation (41,701 ) (55,382 ) (119,972 ) (147,541 ) Amortization of intangible assets (42,147 ) (42,293 ) (125,064 ) (126,872 ) Acquisition-related costs, net (2,423 ) (9,110 ) (13,702 ) (18,710 ) Restructuring and other charges, net (10,808 ) (8,622 ) (12,703 ) (17,178 ) Costs associated with IP collaboration agreements (2,625 ) (4,937 ) (8,501 ) (14,811 ) Other expense, net (47,191 ) (31,028 ) (106,828 ) (101,151 ) Loss before income taxes $ (32,857 ) $ (47,288 ) $ (80,577 ) $ (132,556 ) (a) Segment revenues differ from reported revenues due to certain revenue adjustments related to acquisitions that will not be fully recognized in accordance with authoritative guidance for the purchase accounting of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t>
  </si>
  <si>
    <t>Classification of Revenue By Major Geographic Areas</t>
  </si>
  <si>
    <t>Revenues, classified by the major geographic areas in which our customers are located, were as follows (dollars in thousands): Three Months Ended Nine Months Ended June 30, June 30, 2015 2014 2015 2014 United States $ 352,033 $ 350,363 $ 1,052,155 $ 1,040,135 International 125,906 125,141 374,862 381,002 Total revenues $ 477,939 $ 475,504 $ 1,427,017 $ 1,421,137</t>
  </si>
  <si>
    <t>Business Acquisitions (Summary of Preliminary Allocation of Purchase Consideration) (Detail) - Other Acquisitions [Member] - USD ($) $ in Millions</t>
  </si>
  <si>
    <t>12 Months Ended</t>
  </si>
  <si>
    <t>Business Acquisition [Line Items]</t>
  </si>
  <si>
    <t>Payments to Acquire Businesses, Gross</t>
  </si>
  <si>
    <t>Business Combination, Contingent Consideration Arrangements, Range of Outcomes, Maximum Unlimited</t>
  </si>
  <si>
    <t>Business Acquisition, Contingent Consideration, Fair Value</t>
  </si>
  <si>
    <t>Allocation of the purchase consideration:</t>
  </si>
  <si>
    <t>Identifiable intangible assets</t>
  </si>
  <si>
    <t>Weighted average life</t>
  </si>
  <si>
    <t>6 years 7 months</t>
  </si>
  <si>
    <t>10 years 2 months</t>
  </si>
  <si>
    <t>Business Acquisitions (Additional Information) (Detail) - USD ($) $ in Millions</t>
  </si>
  <si>
    <t>Business Combination, Contingent Consideration Arrangements, Range of Outcomes, Value, High</t>
  </si>
  <si>
    <t>Business Combination Acquisition Related Adjustments</t>
  </si>
  <si>
    <t>Number of Years in Measurement Period from Acquisition Date to Change Underlying Assumptions</t>
  </si>
  <si>
    <t>1 year</t>
  </si>
  <si>
    <t>Other Acquisitions [Member]</t>
  </si>
  <si>
    <t>Business Acquisitions (Components of Acquisition-Related Costs, Net) (Detail) - USD ($) $ in Thousands</t>
  </si>
  <si>
    <t>Transition and integration costs</t>
  </si>
  <si>
    <t>Professional service fees</t>
  </si>
  <si>
    <t>Business Combination, Acquisition Related Costs</t>
  </si>
  <si>
    <t>Changes in Carrying Amount of Goodwill and Intangible Assets (Detail) - USD ($) $ in Thousands</t>
  </si>
  <si>
    <t>1 Months Ended</t>
  </si>
  <si>
    <t>Oct. 31, 2014</t>
  </si>
  <si>
    <t>Goodwill [Roll Forward]</t>
  </si>
  <si>
    <t>Balance at September 30, 2013</t>
  </si>
  <si>
    <t>Acquisitions</t>
  </si>
  <si>
    <t>Dispositions</t>
  </si>
  <si>
    <t>Purchase accounting adjustments</t>
  </si>
  <si>
    <t>Amortization</t>
  </si>
  <si>
    <t>Effect of foreign currency translation</t>
  </si>
  <si>
    <t>Balance at June 30, 2015</t>
  </si>
  <si>
    <t>Intangible Assets, Net (Excluding Goodwill) [Abstract]</t>
  </si>
  <si>
    <t>Balance at September 30, 2014</t>
  </si>
  <si>
    <t>Dragon Consumer Reporting Unit [Member]</t>
  </si>
  <si>
    <t>Reporting Unit [Line Items]</t>
  </si>
  <si>
    <t>Goodwill, Transfers</t>
  </si>
  <si>
    <t>Enterprise Reporting Unit [Member]</t>
  </si>
  <si>
    <t>Financial Instruments and Hedging Activities (Additional Information) (Detail) - USD ($) $ in Millions</t>
  </si>
  <si>
    <t>Derivative Instruments and Hedging Activities Disclosure [Line Items]</t>
  </si>
  <si>
    <t>Estimated fair value of long-term debt</t>
  </si>
  <si>
    <t>Long-term debt, face value</t>
  </si>
  <si>
    <t>Derivatives Not Designated as Hedges</t>
  </si>
  <si>
    <t>Derivative, Notional Amount</t>
  </si>
  <si>
    <t>Derivatives Not Designated as Hedges | Maximum</t>
  </si>
  <si>
    <t>Term of foreign currency forward contracts</t>
  </si>
  <si>
    <t>90 days</t>
  </si>
  <si>
    <t>Financial Instruments and Hedging Activities (Quantitative Summary of Fair Value of Derivative Instruments) (Detail) - USD ($) $ in Thousands</t>
  </si>
  <si>
    <t>Derivatives, Fair Value [Line Items]</t>
  </si>
  <si>
    <t>Net asset (liability) value of non-hedged derivative instruments</t>
  </si>
  <si>
    <t>Foreign currency contracts | Accrued Expenses And Other Current Liabilities [Member]</t>
  </si>
  <si>
    <t>Derivative Instruments Not Designated as Hedging Instruments, Liability, at Fair Value</t>
  </si>
  <si>
    <t>Security Price Guarantees | Accrued Expenses And Other Current Liabilities [Member]</t>
  </si>
  <si>
    <t>Financial Instruments and Hedging Activities (Summarized Activity of Derivative Instruments) (Detail) - Derivatives Not Designated as Hedges - Other income (expense), net - USD ($) $ in Thousands</t>
  </si>
  <si>
    <t>Foreign currency contracts</t>
  </si>
  <si>
    <t>Derivative Instruments, Gain (Loss) [Line Items]</t>
  </si>
  <si>
    <t>Amount of Gain (Loss) Recognized in Income</t>
  </si>
  <si>
    <t>Security price guarantees</t>
  </si>
  <si>
    <t>Fair Value Measures (Assets and Liabilities Measured at Fair Value on Recurring Basis) (Detail) - USD ($)</t>
  </si>
  <si>
    <t>Fair Value, Assets and Liabilities Measured on Recurring and Nonrecurring Basis [Line Items]</t>
  </si>
  <si>
    <t>Fair Value, Measurements, Recurring</t>
  </si>
  <si>
    <t>Assets:</t>
  </si>
  <si>
    <t>Money market funds</t>
  </si>
  <si>
    <t>[1]</t>
  </si>
  <si>
    <t>US government agency securities</t>
  </si>
  <si>
    <t>Bank Time Deposits, Fair Value Disclosure</t>
  </si>
  <si>
    <t>Commercial Paper, Fair value</t>
  </si>
  <si>
    <t>Financial Instruments, Owned, Corporate Debt, at Fair Value</t>
  </si>
  <si>
    <t>Total assets at fair value</t>
  </si>
  <si>
    <t>Liabilities:</t>
  </si>
  <si>
    <t>Foreign Currency Contracts, Liability, Fair Value Disclosure</t>
  </si>
  <si>
    <t>[2]</t>
  </si>
  <si>
    <t>[3]</t>
  </si>
  <si>
    <t>Contingent earn-out</t>
  </si>
  <si>
    <t>[4]</t>
  </si>
  <si>
    <t>Total liabilities at fair value</t>
  </si>
  <si>
    <t>Fair Value, Measurements, Recurring | Fair Value, Inputs, Level 1</t>
  </si>
  <si>
    <t>Interest Rate Derivative Liabilities, at Fair Value</t>
  </si>
  <si>
    <t>Fair Value, Measurements, Recurring | Fair Value, Inputs, Level 2</t>
  </si>
  <si>
    <t>Fair Value, Measurements, Recurring | Fair Value, Inputs, Level 3</t>
  </si>
  <si>
    <t>Corporate Debt Securities [Member]</t>
  </si>
  <si>
    <t>Available-for-sale Securities, Amortized Cost Basis</t>
  </si>
  <si>
    <t>Commercial Paper [Member]</t>
  </si>
  <si>
    <t>Commercial paper, corporate notes and bonds [Member]</t>
  </si>
  <si>
    <t>Available for sale Securities, Weighted Average Maturity</t>
  </si>
  <si>
    <t>1 year 6 months 23 days</t>
  </si>
  <si>
    <t>Money market funds and U.S. government agency securities, included in cash and cash equivalents in the accompanying balance sheets, are valued at quoted market prices in active markets.</t>
  </si>
  <si>
    <t>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t>
  </si>
  <si>
    <t>The fair values of the security price guarantees are determined using a modified Black-Scholes model, derived from observable inputs such as U.S. treasury interest rates, our common stock price, and the volatility of our common stock. The valuation model values both the put and call components of the guarantees simultaneously, with the net value of those components representing the fair value of each instrument.</t>
  </si>
  <si>
    <t>The fair value of our contingent consideration arrangements are determined based on our evaluation as to the probability and amount of any earn-out that will be achieved based on expected future performance by the acquired entity.</t>
  </si>
  <si>
    <t>Fair Value Measures (Changes in Fair Value of Contingent Earn-Out Liabilities) (Detail) - Jun. 30, 2015 - USD ($) $ in Thousands</t>
  </si>
  <si>
    <t>Total</t>
  </si>
  <si>
    <t>Fair Value, Liabilities Measured on Recurring Basis, Unobservable Input Reconciliation [Line Items]</t>
  </si>
  <si>
    <t>Balance at beginning of period</t>
  </si>
  <si>
    <t>Earn-out liabilities established at time of acquisition</t>
  </si>
  <si>
    <t>Adjustments to fair value included in aquisition-related costs, net</t>
  </si>
  <si>
    <t>Payments upon settlement</t>
  </si>
  <si>
    <t>Balance at end of period</t>
  </si>
  <si>
    <t>Accrued Expenses and Other Current Liabilities (Detail) - USD ($) $ in Thousands</t>
  </si>
  <si>
    <t>Compensation</t>
  </si>
  <si>
    <t>Cost of revenue related liabilities</t>
  </si>
  <si>
    <t>Accrued interest payable</t>
  </si>
  <si>
    <t>liability for unsettled share repurchases</t>
  </si>
  <si>
    <t>Accrued Professional Fees, Current</t>
  </si>
  <si>
    <t>Sales and marketing incentives</t>
  </si>
  <si>
    <t>Sales and other taxes payable</t>
  </si>
  <si>
    <t>Accrued Acquisition Costs And Liabilities Current</t>
  </si>
  <si>
    <t>Facilities related liabilities</t>
  </si>
  <si>
    <t>Deferred Revenue (Detail) - USD ($) $ in Thousands</t>
  </si>
  <si>
    <t>Current deferred revenue</t>
  </si>
  <si>
    <t>Long-term deferred revenue</t>
  </si>
  <si>
    <t>Deferred maintenance revenue</t>
  </si>
  <si>
    <t>Unearned revenue</t>
  </si>
  <si>
    <t>Restructuring and Other Charges, net (Accrual Activity Relating to Restructuring and Other Charges) (Detail) - USD ($) $ in Thousands</t>
  </si>
  <si>
    <t>Restructuring [Roll Forward]</t>
  </si>
  <si>
    <t>Cash payments</t>
  </si>
  <si>
    <t>Personnel</t>
  </si>
  <si>
    <t>Facilities</t>
  </si>
  <si>
    <t>Restructuring and Other Charges, net (By Segment) (Detail) - USD ($) $ in Thousands</t>
  </si>
  <si>
    <t>Restructuring Cost and Reserve [Line Items]</t>
  </si>
  <si>
    <t>Healthcare</t>
  </si>
  <si>
    <t>Mobile and Consumer</t>
  </si>
  <si>
    <t>Enterprise</t>
  </si>
  <si>
    <t>Imaging</t>
  </si>
  <si>
    <t>Corporate</t>
  </si>
  <si>
    <t>Personnel | Healthcare</t>
  </si>
  <si>
    <t>Personnel | Mobile and Consumer</t>
  </si>
  <si>
    <t>Personnel | Enterprise</t>
  </si>
  <si>
    <t>Personnel | Imaging</t>
  </si>
  <si>
    <t>Personnel | Corporate</t>
  </si>
  <si>
    <t>Facilities | Healthcare</t>
  </si>
  <si>
    <t>Facilities | Mobile and Consumer</t>
  </si>
  <si>
    <t>Facilities | Enterprise</t>
  </si>
  <si>
    <t>Facilities | Imaging</t>
  </si>
  <si>
    <t>Facilities | Corporate</t>
  </si>
  <si>
    <t>Other Restructuring [Member]</t>
  </si>
  <si>
    <t>Loss Contingency, Loss in Period</t>
  </si>
  <si>
    <t>Other Restructuring [Member] | Healthcare</t>
  </si>
  <si>
    <t>Asset Impairment Charges</t>
  </si>
  <si>
    <t>Other Restructuring [Member] | Mobile and Consumer</t>
  </si>
  <si>
    <t>Other Restructuring [Member] | Enterprise</t>
  </si>
  <si>
    <t>Other Restructuring [Member] | Imaging</t>
  </si>
  <si>
    <t>Other Restructuring [Member] | Corporate</t>
  </si>
  <si>
    <t>Restructuring and Other Charges, net (Additional Information) (Detail) $ in Thousands</t>
  </si>
  <si>
    <t>Jun. 30, 2015USD ($)</t>
  </si>
  <si>
    <t>Jun. 30, 2014USD ($)</t>
  </si>
  <si>
    <t>Sep. 30, 2014USD ($)</t>
  </si>
  <si>
    <t>Restructuring Reserve</t>
  </si>
  <si>
    <t>Number of personnel eliminated</t>
  </si>
  <si>
    <t>Payments for Restructuring</t>
  </si>
  <si>
    <t>Mobile and Consumer | Personnel</t>
  </si>
  <si>
    <t>Mobile and Consumer | Facilities</t>
  </si>
  <si>
    <t>Mobile and Consumer | Other Restructuring [Member]</t>
  </si>
  <si>
    <t>Debt and Credit Facilities (Additional Information) (Detail) - USD ($)</t>
  </si>
  <si>
    <t>Jun. 01, 2015</t>
  </si>
  <si>
    <t>Apr. 29, 2015</t>
  </si>
  <si>
    <t>Apr. 29, 2013</t>
  </si>
  <si>
    <t>Oct. 24, 2011</t>
  </si>
  <si>
    <t>Debt Instrument [Line Items]</t>
  </si>
  <si>
    <t>Stock Repurchase Program, Remaining Number of Shares Authorized to be Repurchased</t>
  </si>
  <si>
    <t>Amended Credit Agreement</t>
  </si>
  <si>
    <t>Percentage of Capital Stock of Domestic Subsidiaries Pledged as Collateral</t>
  </si>
  <si>
    <t>100.00%</t>
  </si>
  <si>
    <t>Revolving Credit Facility [Member]</t>
  </si>
  <si>
    <t>Debt instrument, unamortized discount</t>
  </si>
  <si>
    <t>Line of Credit Facility, Maximum Borrowing Capacity</t>
  </si>
  <si>
    <t>Credit facility, outstanding</t>
  </si>
  <si>
    <t>Letters of credit, outstanding</t>
  </si>
  <si>
    <t>Credit facility, commitment fee percentage for unused capacity</t>
  </si>
  <si>
    <t>0.375%</t>
  </si>
  <si>
    <t>Revolving Credit Facility [Member] | Minimum</t>
  </si>
  <si>
    <t>0.25%</t>
  </si>
  <si>
    <t>Revolving Credit Facility [Member] | Maximum</t>
  </si>
  <si>
    <t>Term Loan</t>
  </si>
  <si>
    <t>Debt Covenants, Percentage of Net Cash Proceeds from Asset Sales</t>
  </si>
  <si>
    <t>Debt Covenants, Percentage of Net Cash Proceeds from Issuance or Incurrence of Debt</t>
  </si>
  <si>
    <t>Debt Covenants, Percentage of Extraordinary Receipts</t>
  </si>
  <si>
    <t>Convertible Debentures One Point Five Percent Due November One Twenty Thirty Five [Member] [Member]</t>
  </si>
  <si>
    <t>Debt instrument, stated interest rate</t>
  </si>
  <si>
    <t>1.50%</t>
  </si>
  <si>
    <t>0.00%</t>
  </si>
  <si>
    <t>Debt Instrument, Interest Rate, Effective Percentage</t>
  </si>
  <si>
    <t>5.50%</t>
  </si>
  <si>
    <t>Debt Instrument, Maturity Date</t>
  </si>
  <si>
    <t>Proceeds from Convertible Debt</t>
  </si>
  <si>
    <t>Debt issuance Percentage of Principal Amount</t>
  </si>
  <si>
    <t>97.09%</t>
  </si>
  <si>
    <t>Debt Instrument, Unamortized Discount (Premium), Net</t>
  </si>
  <si>
    <t>Convertible Debt, Noncurrent</t>
  </si>
  <si>
    <t>Debt Instrument, Convertible, Carrying Amount of Equity Component</t>
  </si>
  <si>
    <t>Deferred Finance Costs, Noncurrent, Net</t>
  </si>
  <si>
    <t>Debt Instrument, Convertible, Conversion Price</t>
  </si>
  <si>
    <t>Aggregate Principal Amount of Senior Notes, Redemption Price, Percentage</t>
  </si>
  <si>
    <t>Debt Instrument Conversion Circumstance Number Of Consecutive Trading Days</t>
  </si>
  <si>
    <t>5 days</t>
  </si>
  <si>
    <t>Debt Instrument Conversion Circumstance Number Of Consecutive Business Days</t>
  </si>
  <si>
    <t>Principal Amount Per Note Used In Conversion Rate</t>
  </si>
  <si>
    <t>Convertible Debentures One Point Five Percent Due November One Twenty Thirty Five [Member] [Member] | Minimum</t>
  </si>
  <si>
    <t>Ratio of Common Stock Closing Price to Debt Conversion Price, Percentage</t>
  </si>
  <si>
    <t>130.00%</t>
  </si>
  <si>
    <t>Debt Instrument Conversion Circumstance Number Of Trading Days</t>
  </si>
  <si>
    <t>20 days</t>
  </si>
  <si>
    <t>Convertible Debentures One Point Five Percent Due November One Twenty Thirty Five [Member] [Member] | Maximum</t>
  </si>
  <si>
    <t>98.00%</t>
  </si>
  <si>
    <t>Convertible Debentures Two Point Seven Five Percent Due November One Twenty Thirty One [Member]</t>
  </si>
  <si>
    <t>2.75%</t>
  </si>
  <si>
    <t>7.43%</t>
  </si>
  <si>
    <t>Repayments of Convertible Debt</t>
  </si>
  <si>
    <t>5.375% Senior Notes due August 15, 2020</t>
  </si>
  <si>
    <t>Senior notes, principal amount</t>
  </si>
  <si>
    <t>5.375%</t>
  </si>
  <si>
    <t>5.28%</t>
  </si>
  <si>
    <t>Unamortized Premium</t>
  </si>
  <si>
    <t>Voting Equity Interests [Member] | Amended Credit Agreement</t>
  </si>
  <si>
    <t>Percentage of Capital Stock of Foreign Subsidiaries Pledged as Collateral</t>
  </si>
  <si>
    <t>65.00%</t>
  </si>
  <si>
    <t>Non-voting Equity Interests [Member] | Amended Credit Agreement</t>
  </si>
  <si>
    <t>Ending on Last Trading Day of Previous Fiscal Quarter [Member] | Convertible Debentures One Point Five Percent Due November One Twenty Thirty Five [Member] [Member]</t>
  </si>
  <si>
    <t>30 days</t>
  </si>
  <si>
    <t>Debt and Credit Facilities (Borrowing Obligations) (Detail) - USD ($) $ in Thousands</t>
  </si>
  <si>
    <t>Total long-term debt</t>
  </si>
  <si>
    <t>Less: current portion</t>
  </si>
  <si>
    <t>Non-current portion of long-term debt</t>
  </si>
  <si>
    <t>Senior Notes, net of unamortized premium</t>
  </si>
  <si>
    <t>Convertible Debentures, net of unamortized discount</t>
  </si>
  <si>
    <t>Credit Facility, net of unamortized original issue discount of $0.8 million and $1.0 million respectively.</t>
  </si>
  <si>
    <t>Debt and Credit Facilities (Applicable Margin for Borrowings) (Detail) - USD ($) $ in Thousands</t>
  </si>
  <si>
    <t>Term Loan Facility Due August Seventh Twenty Ninteen [Member]</t>
  </si>
  <si>
    <t>Line of Credit Facility [Line Items]</t>
  </si>
  <si>
    <t>Applicable margin rate</t>
  </si>
  <si>
    <t>Base Rate Margin | Term Loan Facility Due August Seventh Twenty Ninteen [Member]</t>
  </si>
  <si>
    <t>1.75%</t>
  </si>
  <si>
    <t>Base Rate Margin | Revolving facility due March 2015 | Minimum</t>
  </si>
  <si>
    <t>0.50%</t>
  </si>
  <si>
    <t>Base Rate Margin | Revolving facility due March 2015 | Maximum</t>
  </si>
  <si>
    <t>0.75%</t>
  </si>
  <si>
    <t>LIBOR Margin | Term Loan Facility Due August Seventh Twenty Ninteen [Member]</t>
  </si>
  <si>
    <t>2.94%</t>
  </si>
  <si>
    <t>LIBOR Margin | Revolving facility due March 2015 | Minimum</t>
  </si>
  <si>
    <t>LIBOR Margin | Revolving facility due March 2015 | Maximum</t>
  </si>
  <si>
    <t>The margin is determined based on our net leverage ratio at the date the interest rates are reset on the revolving credit line.</t>
  </si>
  <si>
    <t>Stockholders' Equity (Details) - USD ($) shares in Millions, $ in Millions</t>
  </si>
  <si>
    <t>26 Months Ended</t>
  </si>
  <si>
    <t>Stockholders Equity Note [Line Items]</t>
  </si>
  <si>
    <t>Stock Repurchased During Period, Shares</t>
  </si>
  <si>
    <t>Stock Repurchased During Period, Value</t>
  </si>
  <si>
    <t>Net Loss Per Share (Additional Information) (Detail) - shares shares in Millions</t>
  </si>
  <si>
    <t>Antidilutive Securities Excluded from Computation of Earnings Per Share [Line Items]</t>
  </si>
  <si>
    <t>Anti-dilutive common equivalent shares excluded from computation of diluted net income (loss) per share</t>
  </si>
  <si>
    <t>Stock-Based Compensation (Included in Consolidated Statements of Operations) (Detail) - USD ($) $ in Thousands</t>
  </si>
  <si>
    <t>Employee Service Share-based Compensation, Allocation of Recognized Period Costs [Line Items]</t>
  </si>
  <si>
    <t>Stock based compensation</t>
  </si>
  <si>
    <t>Cost of product and licensing</t>
  </si>
  <si>
    <t>Cost of professional services and hosting</t>
  </si>
  <si>
    <t>Cost of maintenance and support</t>
  </si>
  <si>
    <t>Selling and marketing</t>
  </si>
  <si>
    <t>Stock-Based Compensation (Additional Information) (Detail) - USD ($) $ / shares in Units, $ in Millions</t>
  </si>
  <si>
    <t>Share-based Compensation Arrangement by Share-based Payment Award [Line Items]</t>
  </si>
  <si>
    <t>Share-based Compensation Arrangement by Share-based Payment Award, Options, Exercises in Period, Total Intrinsic Value</t>
  </si>
  <si>
    <t>Restricted Stock Awards</t>
  </si>
  <si>
    <t>Purchase price for restricted units, vested</t>
  </si>
  <si>
    <t>Stock-Based Compensation (Summary of Stock Options Activity) (Detail) - USD ($) $ / shares in Units, $ in Millions</t>
  </si>
  <si>
    <t>Number of Shares</t>
  </si>
  <si>
    <t>Outstanding at September 30, 2014</t>
  </si>
  <si>
    <t>Exercised</t>
  </si>
  <si>
    <t>Forfeited</t>
  </si>
  <si>
    <t>Expired</t>
  </si>
  <si>
    <t>Outstanding at June 30, 2015</t>
  </si>
  <si>
    <t>Exercisable</t>
  </si>
  <si>
    <t>Weighted Average Exercise Price</t>
  </si>
  <si>
    <t>Weighted Average Remaining Contractual Term</t>
  </si>
  <si>
    <t>1 year 6 months</t>
  </si>
  <si>
    <t>2 years 6 months</t>
  </si>
  <si>
    <t>Aggregate Intrinsic Value</t>
  </si>
  <si>
    <t>Stock-Based Compensation (Summary of Stock Options Activity)(Detail) - USD ($) $ / shares in Units, $ in Millions</t>
  </si>
  <si>
    <t>Closing market value of common stock</t>
  </si>
  <si>
    <t>Stock-Based Compensation (Summary of Activity Relating to Restricted Units) (Detail) - Jun. 30, 2015 - USD ($) $ / shares in Units, $ in Millions</t>
  </si>
  <si>
    <t>Restricted Units, Outstanding [Roll Forward]</t>
  </si>
  <si>
    <t>Share-based Compensation Arrangement by Share-based Payment Award, Equity Instruments Other than Options, Vested in Period</t>
  </si>
  <si>
    <t>Number of Shares Underlying Restricted Units — Contingent Awards</t>
  </si>
  <si>
    <t>Granted</t>
  </si>
  <si>
    <t>Weighted average remaining recognition period of outstanding restricted units</t>
  </si>
  <si>
    <t>1 year 5 months</t>
  </si>
  <si>
    <t>Unearned stock-based compensation expense of outstanding restricted units</t>
  </si>
  <si>
    <t>Aggregate intrinsic value of outstanding restricted units(a)</t>
  </si>
  <si>
    <t>Number of Shares Underlying Restricted Units — Time-Based Awards</t>
  </si>
  <si>
    <t>1 year 8 months</t>
  </si>
  <si>
    <t>Stock-Based Compensation (Summary of Activity Relating to Restricted Units)(Detail)</t>
  </si>
  <si>
    <t>Jun. 30, 2015$ / shares</t>
  </si>
  <si>
    <t>Stock-Based Compensation (Summary of Weighted-Average Grant-Date Fair Value and Intrinsic Value of Restricted Units Vested) (Detail) - Restricted Stock Units - USD ($) $ / shares in Units, $ in Millions</t>
  </si>
  <si>
    <t>Weighted-average grant-date fair value per share</t>
  </si>
  <si>
    <t>Total intrinsic value of shares vested (in millions)</t>
  </si>
  <si>
    <t>Stock-Based Compensation Stock-Based Compensation (Restricted Stock Awards) (Details) - USD ($) $ / shares in Units, $ in Millions</t>
  </si>
  <si>
    <t>Restricted Stock [Member]</t>
  </si>
  <si>
    <t>Share-based Compensation Arrangement by Share-based Payment Award, Equity Instruments Other than Options, Nonvested, Weighted Average Grant Date Fair Value</t>
  </si>
  <si>
    <t>3 months</t>
  </si>
  <si>
    <t>Weighted Average Grant Date Fair Value, Granted</t>
  </si>
  <si>
    <t>Share Based Compensation Arrangement By Share Based Payment Award Equity Instruments Other Than Options Vested In Period Total Intrinsic Value</t>
  </si>
  <si>
    <t>Restricted Stock Units</t>
  </si>
  <si>
    <t>Weighted Average Grant Date Fair Value, Vested</t>
  </si>
  <si>
    <t>Income Taxes (Components of Benefit from Income Taxes) (Detail) - USD ($) $ in Thousands</t>
  </si>
  <si>
    <t>Effective Income Tax Rate Reconciliation, Change in Deferred Tax Assets Valuation Allowance, Amount</t>
  </si>
  <si>
    <t>Domestic Tax Expense (Benefit)</t>
  </si>
  <si>
    <t>Foreign</t>
  </si>
  <si>
    <t>Effective tax rate</t>
  </si>
  <si>
    <t>(19.90%)</t>
  </si>
  <si>
    <t>(14.70%)</t>
  </si>
  <si>
    <t>(29.00%)</t>
  </si>
  <si>
    <t>(12.30%)</t>
  </si>
  <si>
    <t>Income Taxes (Additional Information) (Detail) - USD ($)</t>
  </si>
  <si>
    <t>Income taxes associated with uncertain tax position</t>
  </si>
  <si>
    <t>U.S. federal statutory income tax rate</t>
  </si>
  <si>
    <t>35.00%</t>
  </si>
  <si>
    <t>Unrecognized Tax Benefits Expected To Be Resolved With In A Year</t>
  </si>
  <si>
    <t>Income Taxes (Loss) income before income taxes (Details) - USD ($) $ in Thousand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Deferred Tax Expense (Details) - USD ($) $ in Thousands</t>
  </si>
  <si>
    <t>Income Taxes [Line Items]</t>
  </si>
  <si>
    <t>Goodwill [Member]</t>
  </si>
  <si>
    <t>Commitments and Contingencies (Details)</t>
  </si>
  <si>
    <t>Indemnification term for former officers and directors</t>
  </si>
  <si>
    <t>6 years</t>
  </si>
  <si>
    <t>Segment and Geographic Information and Significant Customers (Additional Information) (Detail)</t>
  </si>
  <si>
    <t>Jun. 30, 2015Segment</t>
  </si>
  <si>
    <t>Number of reportable business segments</t>
  </si>
  <si>
    <t>Segment and Geographic Information and Significant Customers (Segment Results Along with Reconciliation of Segment Profit to Income Before Income Taxes) (Detail) - USD ($) $ in Thousands</t>
  </si>
  <si>
    <t>Segment Reporting Information [Line Items]</t>
  </si>
  <si>
    <t>Revenue</t>
  </si>
  <si>
    <t>Revenues</t>
  </si>
  <si>
    <t>Segment profit</t>
  </si>
  <si>
    <t>Corporate expenses and other, net</t>
  </si>
  <si>
    <t>Acquisition-related revenues and cost of revenues adjustment</t>
  </si>
  <si>
    <t>Costs associated with IP collaboration agreements</t>
  </si>
  <si>
    <t>Other expense, net</t>
  </si>
  <si>
    <t>Acquisition-related revenues</t>
  </si>
  <si>
    <t>Segment and Geographic Information and Significant Customers (Classification of Revenue by Major Geographic Areas) (Detail) - USD ($) $ in Thousands</t>
  </si>
  <si>
    <t>Revenues from External Customers and Long-Lived Assets [Line Items]</t>
  </si>
  <si>
    <t>UNITED STATES</t>
  </si>
  <si>
    <t>International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02517</v>
      </c>
    </row>
    <row r="12" spans="1:3">
      <c s="4" r="A12" t="s">
        <v>19</v>
      </c>
      <c s="4" r="B12" t="s">
        <v>20</v>
      </c>
    </row>
    <row r="13" spans="1:3">
      <c s="4" r="A13" t="s">
        <v>21</v>
      </c>
      <c s="4" r="B13" t="s">
        <v>22</v>
      </c>
    </row>
    <row r="14" spans="1:3">
      <c s="4" r="A14" t="s">
        <v>23</v>
      </c>
      <c s="5" r="C14" t="n">
        <v>309792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62806</v>
      </c>
      <c s="7" r="C4" t="n">
        <v>168224</v>
      </c>
      <c s="7" r="D4" t="n">
        <v>506945</v>
      </c>
      <c s="7" r="E4" t="n">
        <v>521480</v>
      </c>
    </row>
    <row r="5" spans="1:5">
      <c s="4" r="A5" t="s">
        <v>29</v>
      </c>
      <c s="5" r="B5" t="n">
        <v>234253</v>
      </c>
      <c s="5" r="C5" t="n">
        <v>231698</v>
      </c>
      <c s="5" r="D5" t="n">
        <v>684927</v>
      </c>
      <c s="5" r="E5" t="n">
        <v>677359</v>
      </c>
    </row>
    <row r="6" spans="1:5">
      <c s="4" r="A6" t="s">
        <v>30</v>
      </c>
      <c s="5" r="B6" t="n">
        <v>80880</v>
      </c>
      <c s="5" r="C6" t="n">
        <v>75582</v>
      </c>
      <c s="5" r="D6" t="n">
        <v>235145</v>
      </c>
      <c s="5" r="E6" t="n">
        <v>222298</v>
      </c>
    </row>
    <row r="7" spans="1:5">
      <c s="4" r="A7" t="s">
        <v>31</v>
      </c>
      <c s="5" r="B7" t="n">
        <v>477939</v>
      </c>
      <c s="5" r="C7" t="n">
        <v>475504</v>
      </c>
      <c s="5" r="D7" t="n">
        <v>1427017</v>
      </c>
      <c s="5" r="E7" t="n">
        <v>1421137</v>
      </c>
    </row>
    <row r="8" spans="1:5">
      <c s="3" r="A8" t="s">
        <v>32</v>
      </c>
    </row>
    <row r="9" spans="1:5">
      <c s="4" r="A9" t="s">
        <v>28</v>
      </c>
      <c s="5" r="B9" t="n">
        <v>21276</v>
      </c>
      <c s="5" r="C9" t="n">
        <v>23934</v>
      </c>
      <c s="5" r="D9" t="n">
        <v>68498</v>
      </c>
      <c s="5" r="E9" t="n">
        <v>74598</v>
      </c>
    </row>
    <row r="10" spans="1:5">
      <c s="4" r="A10" t="s">
        <v>29</v>
      </c>
      <c s="5" r="B10" t="n">
        <v>153924</v>
      </c>
      <c s="5" r="C10" t="n">
        <v>163587</v>
      </c>
      <c s="5" r="D10" t="n">
        <v>462188</v>
      </c>
      <c s="5" r="E10" t="n">
        <v>475604</v>
      </c>
    </row>
    <row r="11" spans="1:5">
      <c s="4" r="A11" t="s">
        <v>30</v>
      </c>
      <c s="5" r="B11" t="n">
        <v>13715</v>
      </c>
      <c s="5" r="C11" t="n">
        <v>13566</v>
      </c>
      <c s="5" r="D11" t="n">
        <v>41151</v>
      </c>
      <c s="5" r="E11" t="n">
        <v>38533</v>
      </c>
    </row>
    <row r="12" spans="1:5">
      <c s="4" r="A12" t="s">
        <v>33</v>
      </c>
      <c s="5" r="B12" t="n">
        <v>15776</v>
      </c>
      <c s="5" r="C12" t="n">
        <v>15006</v>
      </c>
      <c s="5" r="D12" t="n">
        <v>46538</v>
      </c>
      <c s="5" r="E12" t="n">
        <v>45542</v>
      </c>
    </row>
    <row r="13" spans="1:5">
      <c s="4" r="A13" t="s">
        <v>34</v>
      </c>
      <c s="5" r="B13" t="n">
        <v>204691</v>
      </c>
      <c s="5" r="C13" t="n">
        <v>216093</v>
      </c>
      <c s="5" r="D13" t="n">
        <v>618375</v>
      </c>
      <c s="5" r="E13" t="n">
        <v>634277</v>
      </c>
    </row>
    <row r="14" spans="1:5">
      <c s="4" r="A14" t="s">
        <v>35</v>
      </c>
      <c s="5" r="B14" t="n">
        <v>273248</v>
      </c>
      <c s="5" r="C14" t="n">
        <v>259411</v>
      </c>
      <c s="5" r="D14" t="n">
        <v>808642</v>
      </c>
      <c s="5" r="E14" t="n">
        <v>786860</v>
      </c>
    </row>
    <row r="15" spans="1:5">
      <c s="3" r="A15" t="s">
        <v>36</v>
      </c>
    </row>
    <row r="16" spans="1:5">
      <c s="4" r="A16" t="s">
        <v>37</v>
      </c>
      <c s="5" r="B16" t="n">
        <v>79050</v>
      </c>
      <c s="5" r="C16" t="n">
        <v>87137</v>
      </c>
      <c s="5" r="D16" t="n">
        <v>236393</v>
      </c>
      <c s="5" r="E16" t="n">
        <v>252188</v>
      </c>
    </row>
    <row r="17" spans="1:5">
      <c s="4" r="A17" t="s">
        <v>38</v>
      </c>
      <c s="5" r="B17" t="n">
        <v>99285</v>
      </c>
      <c s="5" r="C17" t="n">
        <v>99783</v>
      </c>
      <c s="5" r="D17" t="n">
        <v>303789</v>
      </c>
      <c s="5" r="E17" t="n">
        <v>316969</v>
      </c>
    </row>
    <row r="18" spans="1:5">
      <c s="4" r="A18" t="s">
        <v>39</v>
      </c>
      <c s="5" r="B18" t="n">
        <v>40977</v>
      </c>
      <c s="5" r="C18" t="n">
        <v>43732</v>
      </c>
      <c s="5" r="D18" t="n">
        <v>137278</v>
      </c>
      <c s="5" r="E18" t="n">
        <v>131890</v>
      </c>
    </row>
    <row r="19" spans="1:5">
      <c s="4" r="A19" t="s">
        <v>33</v>
      </c>
      <c s="5" r="B19" t="n">
        <v>26371</v>
      </c>
      <c s="5" r="C19" t="n">
        <v>27287</v>
      </c>
      <c s="5" r="D19" t="n">
        <v>78526</v>
      </c>
      <c s="5" r="E19" t="n">
        <v>81330</v>
      </c>
    </row>
    <row r="20" spans="1:5">
      <c s="4" r="A20" t="s">
        <v>40</v>
      </c>
      <c s="5" r="B20" t="n">
        <v>2423</v>
      </c>
      <c s="5" r="C20" t="n">
        <v>9110</v>
      </c>
      <c s="5" r="D20" t="n">
        <v>13702</v>
      </c>
      <c s="5" r="E20" t="n">
        <v>18710</v>
      </c>
    </row>
    <row r="21" spans="1:5">
      <c s="4" r="A21" t="s">
        <v>41</v>
      </c>
      <c s="5" r="B21" t="n">
        <v>10808</v>
      </c>
      <c s="5" r="C21" t="n">
        <v>8622</v>
      </c>
      <c s="5" r="D21" t="n">
        <v>12703</v>
      </c>
      <c s="5" r="E21" t="n">
        <v>17178</v>
      </c>
    </row>
    <row r="22" spans="1:5">
      <c s="4" r="A22" t="s">
        <v>42</v>
      </c>
      <c s="5" r="B22" t="n">
        <v>258914</v>
      </c>
      <c s="5" r="C22" t="n">
        <v>275671</v>
      </c>
      <c s="5" r="D22" t="n">
        <v>782391</v>
      </c>
      <c s="5" r="E22" t="n">
        <v>818265</v>
      </c>
    </row>
    <row r="23" spans="1:5">
      <c s="4" r="A23" t="s">
        <v>43</v>
      </c>
      <c s="5" r="B23" t="n">
        <v>14334</v>
      </c>
      <c s="5" r="C23" t="n">
        <v>-16260</v>
      </c>
      <c s="5" r="D23" t="n">
        <v>26251</v>
      </c>
      <c s="5" r="E23" t="n">
        <v>-31405</v>
      </c>
    </row>
    <row r="24" spans="1:5">
      <c s="3" r="A24" t="s">
        <v>44</v>
      </c>
    </row>
    <row r="25" spans="1:5">
      <c s="4" r="A25" t="s">
        <v>45</v>
      </c>
      <c s="5" r="B25" t="n">
        <v>670</v>
      </c>
      <c s="5" r="C25" t="n">
        <v>535</v>
      </c>
      <c s="5" r="D25" t="n">
        <v>1859</v>
      </c>
      <c s="5" r="E25" t="n">
        <v>1728</v>
      </c>
    </row>
    <row r="26" spans="1:5">
      <c s="4" r="A26" t="s">
        <v>46</v>
      </c>
      <c s="5" r="B26" t="n">
        <v>-29486</v>
      </c>
      <c s="5" r="C26" t="n">
        <v>-31926</v>
      </c>
      <c s="5" r="D26" t="n">
        <v>-89417</v>
      </c>
      <c s="5" r="E26" t="n">
        <v>-99872</v>
      </c>
    </row>
    <row r="27" spans="1:5">
      <c s="4" r="A27" t="s">
        <v>47</v>
      </c>
      <c s="5" r="B27" t="n">
        <v>-18375</v>
      </c>
      <c s="5" r="C27" t="n">
        <v>363</v>
      </c>
      <c s="5" r="D27" t="n">
        <v>-19270</v>
      </c>
      <c s="5" r="E27" t="n">
        <v>-3007</v>
      </c>
    </row>
    <row r="28" spans="1:5">
      <c s="4" r="A28" t="s">
        <v>48</v>
      </c>
      <c s="5" r="B28" t="n">
        <v>-32857</v>
      </c>
      <c s="5" r="C28" t="n">
        <v>-47288</v>
      </c>
      <c s="5" r="D28" t="n">
        <v>-80577</v>
      </c>
      <c s="5" r="E28" t="n">
        <v>-132556</v>
      </c>
    </row>
    <row r="29" spans="1:5">
      <c s="4" r="A29" t="s">
        <v>49</v>
      </c>
      <c s="5" r="B29" t="n">
        <v>6533</v>
      </c>
      <c s="5" r="C29" t="n">
        <v>6959</v>
      </c>
      <c s="5" r="D29" t="n">
        <v>23406</v>
      </c>
      <c s="5" r="E29" t="n">
        <v>16331</v>
      </c>
    </row>
    <row r="30" spans="1:5">
      <c s="4" r="A30" t="s">
        <v>50</v>
      </c>
      <c s="7" r="B30" t="n">
        <v>-39390</v>
      </c>
      <c s="7" r="C30" t="n">
        <v>-54247</v>
      </c>
      <c s="7" r="D30" t="n">
        <v>-103983</v>
      </c>
      <c s="7" r="E30" t="n">
        <v>-148887</v>
      </c>
    </row>
    <row r="31" spans="1:5">
      <c s="3" r="A31" t="s">
        <v>51</v>
      </c>
    </row>
    <row r="32" spans="1:5">
      <c s="4" r="A32" t="s">
        <v>52</v>
      </c>
      <c s="8" r="B32" t="n">
        <v>-0.13</v>
      </c>
      <c s="8" r="C32" t="n">
        <v>-0.17</v>
      </c>
      <c s="8" r="D32" t="n">
        <v>-0.33</v>
      </c>
      <c s="8" r="E32" t="n">
        <v>-0.47</v>
      </c>
    </row>
    <row r="33" spans="1:5">
      <c s="4" r="A33" t="s">
        <v>53</v>
      </c>
      <c s="8" r="B33" t="n">
        <v>-0.13</v>
      </c>
      <c s="8" r="C33" t="n">
        <v>-0.17</v>
      </c>
      <c s="8" r="D33" t="n">
        <v>-0.33</v>
      </c>
      <c s="8" r="E33" t="n">
        <v>-0.47</v>
      </c>
    </row>
    <row r="34" spans="1:5">
      <c s="3" r="A34" t="s">
        <v>54</v>
      </c>
    </row>
    <row r="35" spans="1:5">
      <c s="4" r="A35" t="s">
        <v>55</v>
      </c>
      <c s="5" r="B35" t="n">
        <v>312680</v>
      </c>
      <c s="5" r="C35" t="n">
        <v>317610</v>
      </c>
      <c s="5" r="D35" t="n">
        <v>319415</v>
      </c>
      <c s="5" r="E35" t="n">
        <v>316334</v>
      </c>
    </row>
    <row r="36" spans="1:5">
      <c s="4" r="A36" t="s">
        <v>56</v>
      </c>
      <c s="5" r="B36" t="n">
        <v>312680</v>
      </c>
      <c s="5" r="C36" t="n">
        <v>317610</v>
      </c>
      <c s="5" r="D36" t="n">
        <v>319415</v>
      </c>
      <c s="5" r="E36" t="n">
        <v>3163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4</v>
      </c>
      <c s="2" r="B1" t="s">
        <v>1</v>
      </c>
    </row>
    <row r="2" spans="1:2">
      <c s="2" r="B2" t="s">
        <v>2</v>
      </c>
    </row>
    <row r="3" spans="1:2">
      <c s="3" r="A3" t="s">
        <v>146</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7</v>
      </c>
      <c s="2" r="B1" t="s">
        <v>1</v>
      </c>
    </row>
    <row r="2" spans="1:2">
      <c s="2" r="B2" t="s">
        <v>2</v>
      </c>
    </row>
    <row r="3" spans="1:2">
      <c s="3" r="A3" t="s">
        <v>149</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00</v>
      </c>
      <c s="2" r="B1" t="s">
        <v>1</v>
      </c>
    </row>
    <row r="2" spans="1:2">
      <c s="2" r="B2" t="s">
        <v>2</v>
      </c>
    </row>
    <row r="3" spans="1:2">
      <c s="3" r="A3" t="s">
        <v>152</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07</v>
      </c>
      <c s="2" r="B1" t="s">
        <v>1</v>
      </c>
    </row>
    <row r="2" spans="1:2">
      <c s="2" r="B2" t="s">
        <v>2</v>
      </c>
    </row>
    <row r="3" spans="1:2">
      <c s="3" r="A3" t="s">
        <v>155</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2</v>
      </c>
      <c s="2" r="B1" t="s">
        <v>1</v>
      </c>
    </row>
    <row r="2" spans="1:2">
      <c s="2" r="B2" t="s">
        <v>2</v>
      </c>
    </row>
    <row r="3" spans="1:2">
      <c s="3" r="A3" t="s">
        <v>158</v>
      </c>
    </row>
    <row r="4" spans="1:2">
      <c s="4" r="A4" t="s">
        <v>157</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4</v>
      </c>
      <c s="2" r="B1" t="s">
        <v>1</v>
      </c>
    </row>
    <row r="2" spans="1:2">
      <c s="2" r="B2" t="s">
        <v>2</v>
      </c>
    </row>
    <row r="3" spans="1:2">
      <c s="3" r="A3" t="s">
        <v>161</v>
      </c>
    </row>
    <row r="4" spans="1:2">
      <c s="4" r="A4" t="s">
        <v>160</v>
      </c>
      <c s="4" r="B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7</v>
      </c>
      <c s="2" r="B1" t="s">
        <v>25</v>
      </c>
      <c s="2" r="D1" t="s">
        <v>1</v>
      </c>
    </row>
    <row r="2" spans="1:5">
      <c s="2" r="B2" t="s">
        <v>2</v>
      </c>
      <c s="2" r="C2" t="s">
        <v>26</v>
      </c>
      <c s="2" r="D2" t="s">
        <v>2</v>
      </c>
      <c s="2" r="E2" t="s">
        <v>26</v>
      </c>
    </row>
    <row r="3" spans="1:5">
      <c s="4" r="A3" t="s">
        <v>50</v>
      </c>
      <c s="7" r="B3" t="n">
        <v>-39390</v>
      </c>
      <c s="7" r="C3" t="n">
        <v>-54247</v>
      </c>
      <c s="7" r="D3" t="n">
        <v>-103983</v>
      </c>
      <c s="7" r="E3" t="n">
        <v>-148887</v>
      </c>
    </row>
    <row r="4" spans="1:5">
      <c s="3" r="A4" t="s">
        <v>58</v>
      </c>
    </row>
    <row r="5" spans="1:5">
      <c s="4" r="A5" t="s">
        <v>59</v>
      </c>
      <c s="5" r="B5" t="n">
        <v>17007</v>
      </c>
      <c s="5" r="C5" t="n">
        <v>9693</v>
      </c>
      <c s="5" r="D5" t="n">
        <v>-60733</v>
      </c>
      <c s="5" r="E5" t="n">
        <v>15170</v>
      </c>
    </row>
    <row r="6" spans="1:5">
      <c s="4" r="A6" t="s">
        <v>60</v>
      </c>
      <c s="5" r="B6" t="n">
        <v>245</v>
      </c>
      <c s="5" r="C6" t="n">
        <v>520</v>
      </c>
      <c s="5" r="D6" t="n">
        <v>-489</v>
      </c>
      <c s="5" r="E6" t="n">
        <v>520</v>
      </c>
    </row>
    <row r="7" spans="1:5">
      <c s="4" r="A7" t="s">
        <v>61</v>
      </c>
      <c s="5" r="B7" t="n">
        <v>-22</v>
      </c>
      <c s="5" r="C7" t="n">
        <v>0</v>
      </c>
      <c s="5" r="D7" t="n">
        <v>7</v>
      </c>
      <c s="5" r="E7" t="n">
        <v>0</v>
      </c>
    </row>
    <row r="8" spans="1:5">
      <c s="4" r="A8" t="s">
        <v>62</v>
      </c>
      <c s="5" r="B8" t="n">
        <v>17230</v>
      </c>
      <c s="5" r="C8" t="n">
        <v>10213</v>
      </c>
      <c s="5" r="D8" t="n">
        <v>-61215</v>
      </c>
      <c s="5" r="E8" t="n">
        <v>15690</v>
      </c>
    </row>
    <row r="9" spans="1:5">
      <c s="4" r="A9" t="s">
        <v>63</v>
      </c>
      <c s="7" r="B9" t="n">
        <v>-22160</v>
      </c>
      <c s="7" r="C9" t="n">
        <v>-44034</v>
      </c>
      <c s="7" r="D9" t="n">
        <v>-165198</v>
      </c>
      <c s="7" r="E9" t="n">
        <v>-133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16</v>
      </c>
      <c s="2" r="B1" t="s">
        <v>1</v>
      </c>
    </row>
    <row r="2" spans="1:2">
      <c s="2" r="B2" t="s">
        <v>2</v>
      </c>
    </row>
    <row r="3" spans="1:2">
      <c s="3" r="A3" t="s">
        <v>164</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1</v>
      </c>
      <c s="2" r="B1" t="s">
        <v>1</v>
      </c>
    </row>
    <row r="2" spans="1:2">
      <c s="2" r="B2" t="s">
        <v>2</v>
      </c>
    </row>
    <row r="3" spans="1:2">
      <c s="3" r="A3" t="s">
        <v>168</v>
      </c>
    </row>
    <row r="4" spans="1:2">
      <c s="4" r="A4" t="s">
        <v>222</v>
      </c>
      <c s="4" r="B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9</v>
      </c>
    </row>
    <row r="4" spans="1:2">
      <c s="4" r="A4" t="s">
        <v>225</v>
      </c>
      <c s="4" r="B4" t="s">
        <v>226</v>
      </c>
    </row>
    <row r="5" spans="1:2">
      <c s="4" r="A5" t="s">
        <v>227</v>
      </c>
      <c s="4" r="B5" t="s">
        <v>228</v>
      </c>
    </row>
    <row r="6" spans="1:2">
      <c s="4" r="A6" t="s">
        <v>229</v>
      </c>
      <c s="4" r="B6" t="s">
        <v>230</v>
      </c>
    </row>
    <row r="7" spans="1:2">
      <c s="4" r="A7" t="s">
        <v>231</v>
      </c>
      <c s="4" r="B7"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3</v>
      </c>
      <c s="2" r="B1" t="s">
        <v>1</v>
      </c>
    </row>
    <row r="2" spans="1:2">
      <c s="2" r="B2" t="s">
        <v>2</v>
      </c>
    </row>
    <row r="3" spans="1:2">
      <c s="3" r="A3" t="s">
        <v>182</v>
      </c>
    </row>
    <row r="4" spans="1:2">
      <c s="4" r="A4" t="s">
        <v>234</v>
      </c>
      <c s="4" r="B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88</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s="1" r="A1" t="s">
        <v>241</v>
      </c>
      <c s="2" r="B1" t="s">
        <v>1</v>
      </c>
      <c s="2" r="C1" t="s">
        <v>242</v>
      </c>
    </row>
    <row r="2" spans="1:3">
      <c s="2" r="B2" t="s">
        <v>2</v>
      </c>
      <c s="2" r="C2" t="s">
        <v>65</v>
      </c>
    </row>
    <row r="3" spans="1:3">
      <c s="3" r="A3" t="s">
        <v>243</v>
      </c>
    </row>
    <row r="4" spans="1:3">
      <c s="4" r="A4" t="s">
        <v>244</v>
      </c>
      <c s="10" r="B4" t="n">
        <v>47.9</v>
      </c>
      <c s="10" r="C4" t="n">
        <v>258.3</v>
      </c>
    </row>
    <row r="5" spans="1:3">
      <c s="4" r="A5" t="s">
        <v>245</v>
      </c>
      <c s="5" r="B5" t="n">
        <v>19941326</v>
      </c>
    </row>
    <row r="6" spans="1:3">
      <c s="4" r="A6" t="s">
        <v>246</v>
      </c>
      <c s="10" r="B6" t="n">
        <v>16.1</v>
      </c>
    </row>
    <row r="7" spans="1:3">
      <c s="3" r="A7" t="s">
        <v>247</v>
      </c>
    </row>
    <row r="8" spans="1:3">
      <c s="4" r="A8" t="s">
        <v>74</v>
      </c>
      <c s="11" r="B8" t="n">
        <v>22.6</v>
      </c>
      <c s="11" r="C8" t="n">
        <v>139.4</v>
      </c>
    </row>
    <row r="9" spans="1:3">
      <c s="4" r="A9" t="s">
        <v>248</v>
      </c>
      <c s="10" r="B9" t="n">
        <v>35.8</v>
      </c>
      <c s="10" r="C9" t="n">
        <v>134.5</v>
      </c>
    </row>
    <row r="10" spans="1:3">
      <c s="4" r="A10" t="s">
        <v>249</v>
      </c>
      <c s="4" r="B10" t="s">
        <v>250</v>
      </c>
      <c s="4" r="C10"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8"/>
  </cols>
  <sheetData>
    <row r="1" spans="1:4">
      <c s="1" r="A1" t="s">
        <v>252</v>
      </c>
      <c s="2" r="B1" t="s">
        <v>1</v>
      </c>
      <c s="2" r="D1" t="s">
        <v>242</v>
      </c>
    </row>
    <row r="2" spans="1:4">
      <c s="2" r="B2" t="s">
        <v>2</v>
      </c>
      <c s="2" r="C2" t="s">
        <v>26</v>
      </c>
      <c s="2" r="D2" t="s">
        <v>65</v>
      </c>
    </row>
    <row r="3" spans="1:4">
      <c s="3" r="A3" t="s">
        <v>243</v>
      </c>
    </row>
    <row r="4" spans="1:4">
      <c s="4" r="A4" t="s">
        <v>253</v>
      </c>
      <c s="7" r="B4" t="n">
        <v>36</v>
      </c>
    </row>
    <row r="5" spans="1:4">
      <c s="4" r="A5" t="s">
        <v>254</v>
      </c>
      <c s="10" r="C5" t="n">
        <v>7.7</v>
      </c>
    </row>
    <row r="6" spans="1:4">
      <c s="4" r="A6" t="s">
        <v>255</v>
      </c>
      <c s="4" r="B6" t="s">
        <v>256</v>
      </c>
    </row>
    <row r="7" spans="1:4">
      <c s="4" r="A7" t="s">
        <v>257</v>
      </c>
    </row>
    <row r="8" spans="1:4">
      <c s="3" r="A8" t="s">
        <v>243</v>
      </c>
    </row>
    <row r="9" spans="1:4">
      <c s="4" r="A9" t="s">
        <v>244</v>
      </c>
      <c s="10" r="B9" t="n">
        <v>47.9</v>
      </c>
      <c s="10" r="D9" t="n">
        <v>258.3</v>
      </c>
    </row>
    <row r="10" spans="1:4">
      <c s="4" r="A10" t="s">
        <v>74</v>
      </c>
      <c s="11" r="B10" t="n">
        <v>22.6</v>
      </c>
      <c s="11" r="D10" t="n">
        <v>139.4</v>
      </c>
    </row>
    <row r="11" spans="1:4">
      <c s="4" r="A11" t="s">
        <v>248</v>
      </c>
      <c s="10" r="B11" t="n">
        <v>35.8</v>
      </c>
      <c s="10" r="D11" t="n">
        <v>134.5</v>
      </c>
    </row>
    <row r="12" spans="1:4">
      <c s="4" r="A12" t="s">
        <v>249</v>
      </c>
      <c s="4" r="B12" t="s">
        <v>250</v>
      </c>
      <c s="4" r="D12" t="s">
        <v>251</v>
      </c>
    </row>
    <row r="13" spans="1:4">
      <c s="4" r="A13" t="s">
        <v>245</v>
      </c>
      <c s="5" r="B13" t="n">
        <v>19941326</v>
      </c>
    </row>
    <row r="14" spans="1:4">
      <c s="4" r="A14" t="s">
        <v>246</v>
      </c>
      <c s="10" r="B14" t="n">
        <v>1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25</v>
      </c>
      <c s="2" r="D1" t="s">
        <v>1</v>
      </c>
    </row>
    <row r="2" spans="1:5">
      <c s="2" r="B2" t="s">
        <v>2</v>
      </c>
      <c s="2" r="C2" t="s">
        <v>26</v>
      </c>
      <c s="2" r="D2" t="s">
        <v>2</v>
      </c>
      <c s="2" r="E2" t="s">
        <v>26</v>
      </c>
    </row>
    <row r="3" spans="1:5">
      <c s="3" r="A3" t="s">
        <v>243</v>
      </c>
    </row>
    <row r="4" spans="1:5">
      <c s="4" r="A4" t="s">
        <v>254</v>
      </c>
      <c s="7" r="E4" t="n">
        <v>7700</v>
      </c>
    </row>
    <row r="5" spans="1:5">
      <c s="4" r="A5" t="s">
        <v>259</v>
      </c>
      <c s="7" r="B5" t="n">
        <v>2923</v>
      </c>
      <c s="7" r="C5" t="n">
        <v>5612</v>
      </c>
      <c s="7" r="D5" t="n">
        <v>9160</v>
      </c>
      <c s="5" r="E5" t="n">
        <v>14041</v>
      </c>
    </row>
    <row r="6" spans="1:5">
      <c s="4" r="A6" t="s">
        <v>260</v>
      </c>
      <c s="5" r="B6" t="n">
        <v>1431</v>
      </c>
      <c s="5" r="C6" t="n">
        <v>3363</v>
      </c>
      <c s="5" r="D6" t="n">
        <v>7117</v>
      </c>
      <c s="5" r="E6" t="n">
        <v>9101</v>
      </c>
    </row>
    <row r="7" spans="1:5">
      <c s="4" r="A7" t="s">
        <v>254</v>
      </c>
      <c s="5" r="B7" t="n">
        <v>-1931</v>
      </c>
      <c s="5" r="C7" t="n">
        <v>135</v>
      </c>
      <c s="5" r="D7" t="n">
        <v>-2575</v>
      </c>
      <c s="5" r="E7" t="n">
        <v>-4432</v>
      </c>
    </row>
    <row r="8" spans="1:5">
      <c s="4" r="A8" t="s">
        <v>261</v>
      </c>
      <c s="7" r="B8" t="n">
        <v>2423</v>
      </c>
      <c s="7" r="C8" t="n">
        <v>9110</v>
      </c>
      <c s="7" r="D8" t="n">
        <v>13702</v>
      </c>
      <c s="7" r="E8" t="n">
        <v>187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2</v>
      </c>
      <c s="2" r="B1" t="s">
        <v>263</v>
      </c>
      <c s="2" r="C1" t="s">
        <v>1</v>
      </c>
    </row>
    <row r="2" spans="1:3">
      <c s="2" r="B2" t="s">
        <v>264</v>
      </c>
      <c s="2" r="C2" t="s">
        <v>2</v>
      </c>
    </row>
    <row r="3" spans="1:3">
      <c s="3" r="A3" t="s">
        <v>265</v>
      </c>
    </row>
    <row r="4" spans="1:3">
      <c s="4" r="A4" t="s">
        <v>266</v>
      </c>
      <c s="7" r="B4" t="n">
        <v>3410893</v>
      </c>
      <c s="7" r="C4" t="n">
        <v>3410893</v>
      </c>
    </row>
    <row r="5" spans="1:3">
      <c s="4" r="A5" t="s">
        <v>267</v>
      </c>
      <c s="5" r="C5" t="n">
        <v>22552</v>
      </c>
    </row>
    <row r="6" spans="1:3">
      <c s="4" r="A6" t="s">
        <v>268</v>
      </c>
      <c s="5" r="C6" t="n">
        <v>0</v>
      </c>
    </row>
    <row r="7" spans="1:3">
      <c s="4" r="A7" t="s">
        <v>269</v>
      </c>
      <c s="5" r="C7" t="n">
        <v>-1237</v>
      </c>
    </row>
    <row r="8" spans="1:3">
      <c s="4" r="A8" t="s">
        <v>270</v>
      </c>
      <c s="5" r="C8" t="n">
        <v>0</v>
      </c>
    </row>
    <row r="9" spans="1:3">
      <c s="4" r="A9" t="s">
        <v>271</v>
      </c>
      <c s="5" r="C9" t="n">
        <v>-39364</v>
      </c>
    </row>
    <row r="10" spans="1:3">
      <c s="4" r="A10" t="s">
        <v>272</v>
      </c>
      <c s="5" r="C10" t="n">
        <v>3392844</v>
      </c>
    </row>
    <row r="11" spans="1:3">
      <c s="3" r="A11" t="s">
        <v>273</v>
      </c>
    </row>
    <row r="12" spans="1:3">
      <c s="4" r="A12" t="s">
        <v>274</v>
      </c>
      <c s="5" r="B12" t="n">
        <v>915483</v>
      </c>
      <c s="5" r="C12" t="n">
        <v>915483</v>
      </c>
    </row>
    <row r="13" spans="1:3">
      <c s="4" r="A13" t="s">
        <v>267</v>
      </c>
      <c s="5" r="C13" t="n">
        <v>65622</v>
      </c>
    </row>
    <row r="14" spans="1:3">
      <c s="4" r="A14" t="s">
        <v>268</v>
      </c>
      <c s="5" r="C14" t="n">
        <v>-2806</v>
      </c>
    </row>
    <row r="15" spans="1:3">
      <c s="4" r="A15" t="s">
        <v>269</v>
      </c>
      <c s="5" r="C15" t="n">
        <v>-554</v>
      </c>
    </row>
    <row r="16" spans="1:3">
      <c s="4" r="A16" t="s">
        <v>270</v>
      </c>
      <c s="5" r="C16" t="n">
        <v>-125064</v>
      </c>
    </row>
    <row r="17" spans="1:3">
      <c s="4" r="A17" t="s">
        <v>271</v>
      </c>
      <c s="5" r="C17" t="n">
        <v>-5476</v>
      </c>
    </row>
    <row r="18" spans="1:3">
      <c s="4" r="A18" t="s">
        <v>272</v>
      </c>
      <c s="7" r="C18" t="n">
        <v>847205</v>
      </c>
    </row>
    <row r="19" spans="1:3">
      <c s="4" r="A19" t="s">
        <v>275</v>
      </c>
    </row>
    <row r="20" spans="1:3">
      <c s="3" r="A20" t="s">
        <v>276</v>
      </c>
    </row>
    <row r="21" spans="1:3">
      <c s="4" r="A21" t="s">
        <v>277</v>
      </c>
      <c s="5" r="B21" t="n">
        <v>29900</v>
      </c>
    </row>
    <row r="22" spans="1:3">
      <c s="4" r="A22" t="s">
        <v>278</v>
      </c>
    </row>
    <row r="23" spans="1:3">
      <c s="3" r="A23" t="s">
        <v>276</v>
      </c>
    </row>
    <row r="24" spans="1:3">
      <c s="4" r="A24" t="s">
        <v>277</v>
      </c>
      <c s="7" r="B24" t="n">
        <v>10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65</v>
      </c>
    </row>
    <row r="3" spans="1:3">
      <c s="3" r="A3" t="s">
        <v>280</v>
      </c>
    </row>
    <row r="4" spans="1:3">
      <c s="4" r="A4" t="s">
        <v>281</v>
      </c>
      <c s="10" r="B4" t="n">
        <v>2243.4</v>
      </c>
      <c s="10" r="C4" t="n">
        <v>2179.2</v>
      </c>
    </row>
    <row r="5" spans="1:3">
      <c s="4" r="A5" t="s">
        <v>282</v>
      </c>
      <c s="11" r="B5" t="n">
        <v>2221.4</v>
      </c>
      <c s="11" r="C5" t="n">
        <v>2217.4</v>
      </c>
    </row>
    <row r="6" spans="1:3">
      <c s="4" r="A6" t="s">
        <v>283</v>
      </c>
    </row>
    <row r="7" spans="1:3">
      <c s="3" r="A7" t="s">
        <v>280</v>
      </c>
    </row>
    <row r="8" spans="1:3">
      <c s="4" r="A8" t="s">
        <v>284</v>
      </c>
      <c s="10" r="B8" t="n">
        <v>161.9</v>
      </c>
      <c s="10" r="C8" t="n">
        <v>283.1</v>
      </c>
    </row>
    <row r="9" spans="1:3">
      <c s="4" r="A9" t="s">
        <v>285</v>
      </c>
    </row>
    <row r="10" spans="1:3">
      <c s="3" r="A10" t="s">
        <v>280</v>
      </c>
    </row>
    <row r="11" spans="1:3">
      <c s="4" r="A11" t="s">
        <v>286</v>
      </c>
      <c s="4" r="B11"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65</v>
      </c>
    </row>
    <row r="2" spans="1:3">
      <c s="3" r="A2" t="s">
        <v>66</v>
      </c>
    </row>
    <row r="3" spans="1:3">
      <c s="4" r="A3" t="s">
        <v>67</v>
      </c>
      <c s="7" r="B3" t="n">
        <v>397116</v>
      </c>
      <c s="7" r="C3" t="n">
        <v>547230</v>
      </c>
    </row>
    <row r="4" spans="1:3">
      <c s="4" r="A4" t="s">
        <v>68</v>
      </c>
      <c s="5" r="B4" t="n">
        <v>54697</v>
      </c>
      <c s="5" r="C4" t="n">
        <v>40974</v>
      </c>
    </row>
    <row r="5" spans="1:3">
      <c s="4" r="A5" t="s">
        <v>69</v>
      </c>
      <c s="5" r="B5" t="n">
        <v>365661</v>
      </c>
      <c s="5" r="C5" t="n">
        <v>428266</v>
      </c>
    </row>
    <row r="6" spans="1:3">
      <c s="4" r="A6" t="s">
        <v>70</v>
      </c>
      <c s="5" r="B6" t="n">
        <v>87424</v>
      </c>
      <c s="5" r="C6" t="n">
        <v>92040</v>
      </c>
    </row>
    <row r="7" spans="1:3">
      <c s="4" r="A7" t="s">
        <v>71</v>
      </c>
      <c s="5" r="B7" t="n">
        <v>61323</v>
      </c>
      <c s="5" r="C7" t="n">
        <v>55990</v>
      </c>
    </row>
    <row r="8" spans="1:3">
      <c s="4" r="A8" t="s">
        <v>72</v>
      </c>
      <c s="5" r="B8" t="n">
        <v>966221</v>
      </c>
      <c s="5" r="C8" t="n">
        <v>1164500</v>
      </c>
    </row>
    <row r="9" spans="1:3">
      <c s="4" r="A9" t="s">
        <v>68</v>
      </c>
      <c s="5" r="B9" t="n">
        <v>36876</v>
      </c>
      <c s="5" r="C9" t="n">
        <v>0</v>
      </c>
    </row>
    <row r="10" spans="1:3">
      <c s="4" r="A10" t="s">
        <v>73</v>
      </c>
      <c s="5" r="B10" t="n">
        <v>191814</v>
      </c>
      <c s="5" r="C10" t="n">
        <v>191411</v>
      </c>
    </row>
    <row r="11" spans="1:3">
      <c s="4" r="A11" t="s">
        <v>74</v>
      </c>
      <c s="5" r="B11" t="n">
        <v>3392844</v>
      </c>
      <c s="5" r="C11" t="n">
        <v>3410893</v>
      </c>
    </row>
    <row r="12" spans="1:3">
      <c s="4" r="A12" t="s">
        <v>75</v>
      </c>
      <c s="5" r="B12" t="n">
        <v>847205</v>
      </c>
      <c s="5" r="C12" t="n">
        <v>915483</v>
      </c>
    </row>
    <row r="13" spans="1:3">
      <c s="4" r="A13" t="s">
        <v>76</v>
      </c>
      <c s="5" r="B13" t="n">
        <v>154061</v>
      </c>
      <c s="5" r="C13" t="n">
        <v>137997</v>
      </c>
    </row>
    <row r="14" spans="1:3">
      <c s="4" r="A14" t="s">
        <v>77</v>
      </c>
      <c s="5" r="B14" t="n">
        <v>5589021</v>
      </c>
      <c s="5" r="C14" t="n">
        <v>5820284</v>
      </c>
    </row>
    <row r="15" spans="1:3">
      <c s="3" r="A15" t="s">
        <v>78</v>
      </c>
    </row>
    <row r="16" spans="1:3">
      <c s="4" r="A16" t="s">
        <v>79</v>
      </c>
      <c s="5" r="B16" t="n">
        <v>4834</v>
      </c>
      <c s="5" r="C16" t="n">
        <v>4834</v>
      </c>
    </row>
    <row r="17" spans="1:3">
      <c s="4" r="A17" t="s">
        <v>80</v>
      </c>
      <c s="5" r="B17" t="n">
        <v>21929</v>
      </c>
      <c s="5" r="C17" t="n">
        <v>35911</v>
      </c>
    </row>
    <row r="18" spans="1:3">
      <c s="4" r="A18" t="s">
        <v>81</v>
      </c>
      <c s="5" r="B18" t="n">
        <v>42771</v>
      </c>
      <c s="5" r="C18" t="n">
        <v>61760</v>
      </c>
    </row>
    <row r="19" spans="1:3">
      <c s="4" r="A19" t="s">
        <v>82</v>
      </c>
      <c s="5" r="B19" t="n">
        <v>203547</v>
      </c>
      <c s="5" r="C19" t="n">
        <v>241279</v>
      </c>
    </row>
    <row r="20" spans="1:3">
      <c s="4" r="A20" t="s">
        <v>83</v>
      </c>
      <c s="5" r="B20" t="n">
        <v>327736</v>
      </c>
      <c s="5" r="C20" t="n">
        <v>298225</v>
      </c>
    </row>
    <row r="21" spans="1:3">
      <c s="4" r="A21" t="s">
        <v>84</v>
      </c>
      <c s="5" r="B21" t="n">
        <v>600817</v>
      </c>
      <c s="5" r="C21" t="n">
        <v>642009</v>
      </c>
    </row>
    <row r="22" spans="1:3">
      <c s="4" r="A22" t="s">
        <v>85</v>
      </c>
      <c s="5" r="B22" t="n">
        <v>2113741</v>
      </c>
      <c s="5" r="C22" t="n">
        <v>2127392</v>
      </c>
    </row>
    <row r="23" spans="1:3">
      <c s="4" r="A23" t="s">
        <v>86</v>
      </c>
      <c s="5" r="B23" t="n">
        <v>319895</v>
      </c>
      <c s="5" r="C23" t="n">
        <v>249879</v>
      </c>
    </row>
    <row r="24" spans="1:3">
      <c s="4" r="A24" t="s">
        <v>87</v>
      </c>
      <c s="5" r="B24" t="n">
        <v>170087</v>
      </c>
      <c s="5" r="C24" t="n">
        <v>156235</v>
      </c>
    </row>
    <row r="25" spans="1:3">
      <c s="4" r="A25" t="s">
        <v>88</v>
      </c>
      <c s="5" r="B25" t="n">
        <v>57221</v>
      </c>
      <c s="5" r="C25" t="n">
        <v>62777</v>
      </c>
    </row>
    <row r="26" spans="1:3">
      <c s="4" r="A26" t="s">
        <v>89</v>
      </c>
      <c s="7" r="B26" t="n">
        <v>3261761</v>
      </c>
      <c s="7" r="C26" t="n">
        <v>3238292</v>
      </c>
    </row>
    <row r="27" spans="1:3">
      <c s="4" r="A27" t="s">
        <v>90</v>
      </c>
    </row>
    <row r="28" spans="1:3">
      <c s="3" r="A28" t="s">
        <v>91</v>
      </c>
    </row>
    <row r="29" spans="1:3">
      <c s="4" r="A29" t="s">
        <v>92</v>
      </c>
      <c s="7" r="B29" t="n">
        <v>315</v>
      </c>
      <c s="7" r="C29" t="n">
        <v>325</v>
      </c>
    </row>
    <row r="30" spans="1:3">
      <c s="4" r="A30" t="s">
        <v>93</v>
      </c>
      <c s="5" r="B30" t="n">
        <v>3144108</v>
      </c>
      <c s="5" r="C30" t="n">
        <v>3153033</v>
      </c>
    </row>
    <row r="31" spans="1:3">
      <c s="4" r="A31" t="s">
        <v>94</v>
      </c>
      <c s="5" r="B31" t="n">
        <v>-16788</v>
      </c>
      <c s="5" r="C31" t="n">
        <v>-16788</v>
      </c>
    </row>
    <row r="32" spans="1:3">
      <c s="4" r="A32" t="s">
        <v>95</v>
      </c>
      <c s="5" r="B32" t="n">
        <v>-85230</v>
      </c>
      <c s="5" r="C32" t="n">
        <v>-24015</v>
      </c>
    </row>
    <row r="33" spans="1:3">
      <c s="4" r="A33" t="s">
        <v>96</v>
      </c>
      <c s="5" r="B33" t="n">
        <v>-715145</v>
      </c>
      <c s="5" r="C33" t="n">
        <v>-530563</v>
      </c>
    </row>
    <row r="34" spans="1:3">
      <c s="4" r="A34" t="s">
        <v>97</v>
      </c>
      <c s="5" r="B34" t="n">
        <v>2327260</v>
      </c>
      <c s="5" r="C34" t="n">
        <v>2581992</v>
      </c>
    </row>
    <row r="35" spans="1:3">
      <c s="4" r="A35" t="s">
        <v>98</v>
      </c>
      <c s="7" r="B35" t="n">
        <v>5589021</v>
      </c>
      <c s="7" r="C35" t="n">
        <v>58202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65</v>
      </c>
    </row>
    <row r="2" spans="1:3">
      <c s="3" r="A2" t="s">
        <v>289</v>
      </c>
    </row>
    <row r="3" spans="1:3">
      <c s="4" r="A3" t="s">
        <v>290</v>
      </c>
      <c s="7" r="B3" t="n">
        <v>-550</v>
      </c>
      <c s="7" r="C3" t="n">
        <v>-407</v>
      </c>
    </row>
    <row r="4" spans="1:3">
      <c s="4" r="A4" t="s">
        <v>291</v>
      </c>
    </row>
    <row r="5" spans="1:3">
      <c s="3" r="A5" t="s">
        <v>289</v>
      </c>
    </row>
    <row r="6" spans="1:3">
      <c s="4" r="A6" t="s">
        <v>292</v>
      </c>
      <c s="5" r="B6" t="n">
        <v>-550</v>
      </c>
      <c s="5" r="C6" t="n">
        <v>-272</v>
      </c>
    </row>
    <row r="7" spans="1:3">
      <c s="4" r="A7" t="s">
        <v>293</v>
      </c>
    </row>
    <row r="8" spans="1:3">
      <c s="3" r="A8" t="s">
        <v>289</v>
      </c>
    </row>
    <row r="9" spans="1:3">
      <c s="4" r="A9" t="s">
        <v>292</v>
      </c>
      <c s="7" r="B9" t="n">
        <v>0</v>
      </c>
      <c s="7" r="C9" t="n">
        <v>-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4</v>
      </c>
      <c s="2" r="B1" t="s">
        <v>25</v>
      </c>
      <c s="2" r="D1" t="s">
        <v>1</v>
      </c>
    </row>
    <row r="2" spans="1:5">
      <c s="2" r="B2" t="s">
        <v>2</v>
      </c>
      <c s="2" r="C2" t="s">
        <v>26</v>
      </c>
      <c s="2" r="D2" t="s">
        <v>2</v>
      </c>
      <c s="2" r="E2" t="s">
        <v>26</v>
      </c>
    </row>
    <row r="3" spans="1:5">
      <c s="4" r="A3" t="s">
        <v>295</v>
      </c>
    </row>
    <row r="4" spans="1:5">
      <c s="3" r="A4" t="s">
        <v>296</v>
      </c>
    </row>
    <row r="5" spans="1:5">
      <c s="4" r="A5" t="s">
        <v>297</v>
      </c>
      <c s="7" r="B5" t="n">
        <v>3078</v>
      </c>
      <c s="7" r="C5" t="n">
        <v>2965</v>
      </c>
      <c s="7" r="D5" t="n">
        <v>-16019</v>
      </c>
      <c s="7" r="E5" t="n">
        <v>9338</v>
      </c>
    </row>
    <row r="6" spans="1:5">
      <c s="4" r="A6" t="s">
        <v>298</v>
      </c>
    </row>
    <row r="7" spans="1:5">
      <c s="3" r="A7" t="s">
        <v>296</v>
      </c>
    </row>
    <row r="8" spans="1:5">
      <c s="4" r="A8" t="s">
        <v>297</v>
      </c>
      <c s="7" r="B8" t="n">
        <v>334</v>
      </c>
      <c s="7" r="C8" t="n">
        <v>650</v>
      </c>
      <c s="7" r="D8" t="n">
        <v>-204</v>
      </c>
      <c s="7" r="E8" t="n">
        <v>-35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r="1" spans="1:4">
      <c s="1" r="A1" t="s">
        <v>299</v>
      </c>
      <c s="2" r="C1" t="s">
        <v>1</v>
      </c>
    </row>
    <row r="2" spans="1:4">
      <c s="2" r="C2" t="s">
        <v>2</v>
      </c>
      <c s="2" r="D2" t="s">
        <v>65</v>
      </c>
    </row>
    <row r="3" spans="1:4">
      <c s="3" r="A3" t="s">
        <v>300</v>
      </c>
    </row>
    <row r="4" spans="1:4">
      <c s="4" r="A4" t="s">
        <v>9</v>
      </c>
      <c s="4" r="C4" t="s">
        <v>10</v>
      </c>
    </row>
    <row r="5" spans="1:4">
      <c s="4" r="A5" t="s">
        <v>301</v>
      </c>
    </row>
    <row r="6" spans="1:4">
      <c s="3" r="A6" t="s">
        <v>302</v>
      </c>
    </row>
    <row r="7" spans="1:4">
      <c s="4" r="A7" t="s">
        <v>303</v>
      </c>
      <c s="4" r="B7" t="s">
        <v>304</v>
      </c>
      <c s="7" r="C7" t="n">
        <v>245742000</v>
      </c>
      <c s="7" r="D7" t="n">
        <v>407749000</v>
      </c>
    </row>
    <row r="8" spans="1:4">
      <c s="4" r="A8" t="s">
        <v>305</v>
      </c>
      <c s="4" r="B8" t="s">
        <v>304</v>
      </c>
      <c s="5" r="C8" t="n">
        <v>1000000</v>
      </c>
      <c s="5" r="D8" t="n">
        <v>1000000</v>
      </c>
    </row>
    <row r="9" spans="1:4">
      <c s="4" r="A9" t="s">
        <v>306</v>
      </c>
      <c s="5" r="C9" t="n">
        <v>57378000</v>
      </c>
      <c s="5" r="D9" t="n">
        <v>46604000</v>
      </c>
    </row>
    <row r="10" spans="1:4">
      <c s="4" r="A10" t="s">
        <v>307</v>
      </c>
      <c s="5" r="C10" t="n">
        <v>3788000</v>
      </c>
    </row>
    <row r="11" spans="1:4">
      <c s="4" r="A11" t="s">
        <v>308</v>
      </c>
      <c s="5" r="C11" t="n">
        <v>46142000</v>
      </c>
    </row>
    <row r="12" spans="1:4">
      <c s="4" r="A12" t="s">
        <v>309</v>
      </c>
      <c s="5" r="C12" t="n">
        <v>354050000</v>
      </c>
      <c s="5" r="D12" t="n">
        <v>455353000</v>
      </c>
    </row>
    <row r="13" spans="1:4">
      <c s="3" r="A13" t="s">
        <v>310</v>
      </c>
    </row>
    <row r="14" spans="1:4">
      <c s="4" r="A14" t="s">
        <v>311</v>
      </c>
      <c s="4" r="B14" t="s">
        <v>312</v>
      </c>
      <c s="5" r="C14" t="n">
        <v>-550000</v>
      </c>
      <c s="5" r="D14" t="n">
        <v>-272000</v>
      </c>
    </row>
    <row r="15" spans="1:4">
      <c s="4" r="A15" t="s">
        <v>298</v>
      </c>
      <c s="4" r="B15" t="s">
        <v>313</v>
      </c>
      <c s="5" r="D15" t="n">
        <v>-135000</v>
      </c>
    </row>
    <row r="16" spans="1:4">
      <c s="4" r="A16" t="s">
        <v>314</v>
      </c>
      <c s="4" r="B16" t="s">
        <v>315</v>
      </c>
      <c s="5" r="C16" t="n">
        <v>-20187000</v>
      </c>
      <c s="5" r="D16" t="n">
        <v>-6864000</v>
      </c>
    </row>
    <row r="17" spans="1:4">
      <c s="4" r="A17" t="s">
        <v>316</v>
      </c>
      <c s="5" r="C17" t="n">
        <v>-20737000</v>
      </c>
      <c s="5" r="D17" t="n">
        <v>-7271000</v>
      </c>
    </row>
    <row r="18" spans="1:4">
      <c s="4" r="A18" t="s">
        <v>317</v>
      </c>
    </row>
    <row r="19" spans="1:4">
      <c s="3" r="A19" t="s">
        <v>302</v>
      </c>
    </row>
    <row r="20" spans="1:4">
      <c s="4" r="A20" t="s">
        <v>303</v>
      </c>
      <c s="5" r="C20" t="n">
        <v>245742000</v>
      </c>
      <c s="5" r="D20" t="n">
        <v>407749000</v>
      </c>
    </row>
    <row r="21" spans="1:4">
      <c s="4" r="A21" t="s">
        <v>305</v>
      </c>
      <c s="5" r="C21" t="n">
        <v>1000000</v>
      </c>
      <c s="5" r="D21" t="n">
        <v>1000000</v>
      </c>
    </row>
    <row r="22" spans="1:4">
      <c s="4" r="A22" t="s">
        <v>306</v>
      </c>
      <c s="5" r="C22" t="n">
        <v>0</v>
      </c>
      <c s="5" r="D22" t="n">
        <v>0</v>
      </c>
    </row>
    <row r="23" spans="1:4">
      <c s="4" r="A23" t="s">
        <v>307</v>
      </c>
      <c s="5" r="C23" t="n">
        <v>0</v>
      </c>
    </row>
    <row r="24" spans="1:4">
      <c s="4" r="A24" t="s">
        <v>308</v>
      </c>
      <c s="5" r="C24" t="n">
        <v>0</v>
      </c>
    </row>
    <row r="25" spans="1:4">
      <c s="4" r="A25" t="s">
        <v>309</v>
      </c>
      <c s="5" r="C25" t="n">
        <v>246742000</v>
      </c>
      <c s="5" r="D25" t="n">
        <v>408749000</v>
      </c>
    </row>
    <row r="26" spans="1:4">
      <c s="4" r="A26" t="s">
        <v>318</v>
      </c>
      <c s="5" r="D26" t="n">
        <v>0</v>
      </c>
    </row>
    <row r="27" spans="1:4">
      <c s="3" r="A27" t="s">
        <v>310</v>
      </c>
    </row>
    <row r="28" spans="1:4">
      <c s="4" r="A28" t="s">
        <v>311</v>
      </c>
      <c s="5" r="C28" t="n">
        <v>0</v>
      </c>
    </row>
    <row r="29" spans="1:4">
      <c s="4" r="A29" t="s">
        <v>298</v>
      </c>
      <c s="5" r="D29" t="n">
        <v>0</v>
      </c>
    </row>
    <row r="30" spans="1:4">
      <c s="4" r="A30" t="s">
        <v>314</v>
      </c>
      <c s="5" r="C30" t="n">
        <v>0</v>
      </c>
      <c s="5" r="D30" t="n">
        <v>0</v>
      </c>
    </row>
    <row r="31" spans="1:4">
      <c s="4" r="A31" t="s">
        <v>316</v>
      </c>
      <c s="5" r="C31" t="n">
        <v>0</v>
      </c>
      <c s="5" r="D31" t="n">
        <v>0</v>
      </c>
    </row>
    <row r="32" spans="1:4">
      <c s="4" r="A32" t="s">
        <v>319</v>
      </c>
    </row>
    <row r="33" spans="1:4">
      <c s="3" r="A33" t="s">
        <v>302</v>
      </c>
    </row>
    <row r="34" spans="1:4">
      <c s="4" r="A34" t="s">
        <v>303</v>
      </c>
      <c s="5" r="C34" t="n">
        <v>0</v>
      </c>
      <c s="5" r="D34" t="n">
        <v>0</v>
      </c>
    </row>
    <row r="35" spans="1:4">
      <c s="4" r="A35" t="s">
        <v>305</v>
      </c>
      <c s="5" r="C35" t="n">
        <v>0</v>
      </c>
      <c s="5" r="D35" t="n">
        <v>0</v>
      </c>
    </row>
    <row r="36" spans="1:4">
      <c s="4" r="A36" t="s">
        <v>306</v>
      </c>
      <c s="5" r="C36" t="n">
        <v>57378000</v>
      </c>
      <c s="5" r="D36" t="n">
        <v>46604000</v>
      </c>
    </row>
    <row r="37" spans="1:4">
      <c s="4" r="A37" t="s">
        <v>307</v>
      </c>
      <c s="5" r="C37" t="n">
        <v>3788000</v>
      </c>
    </row>
    <row r="38" spans="1:4">
      <c s="4" r="A38" t="s">
        <v>308</v>
      </c>
      <c s="5" r="C38" t="n">
        <v>46142000</v>
      </c>
    </row>
    <row r="39" spans="1:4">
      <c s="4" r="A39" t="s">
        <v>309</v>
      </c>
      <c s="5" r="C39" t="n">
        <v>107308000</v>
      </c>
      <c s="5" r="D39" t="n">
        <v>46604000</v>
      </c>
    </row>
    <row r="40" spans="1:4">
      <c s="3" r="A40" t="s">
        <v>310</v>
      </c>
    </row>
    <row r="41" spans="1:4">
      <c s="4" r="A41" t="s">
        <v>311</v>
      </c>
      <c s="5" r="C41" t="n">
        <v>-550000</v>
      </c>
      <c s="5" r="D41" t="n">
        <v>-272000</v>
      </c>
    </row>
    <row r="42" spans="1:4">
      <c s="4" r="A42" t="s">
        <v>298</v>
      </c>
      <c s="5" r="D42" t="n">
        <v>-135000</v>
      </c>
    </row>
    <row r="43" spans="1:4">
      <c s="4" r="A43" t="s">
        <v>314</v>
      </c>
      <c s="5" r="C43" t="n">
        <v>0</v>
      </c>
      <c s="5" r="D43" t="n">
        <v>0</v>
      </c>
    </row>
    <row r="44" spans="1:4">
      <c s="4" r="A44" t="s">
        <v>316</v>
      </c>
      <c s="5" r="C44" t="n">
        <v>-550000</v>
      </c>
      <c s="5" r="D44" t="n">
        <v>-407000</v>
      </c>
    </row>
    <row r="45" spans="1:4">
      <c s="4" r="A45" t="s">
        <v>320</v>
      </c>
    </row>
    <row r="46" spans="1:4">
      <c s="3" r="A46" t="s">
        <v>302</v>
      </c>
    </row>
    <row r="47" spans="1:4">
      <c s="4" r="A47" t="s">
        <v>303</v>
      </c>
      <c s="5" r="C47" t="n">
        <v>0</v>
      </c>
      <c s="5" r="D47" t="n">
        <v>0</v>
      </c>
    </row>
    <row r="48" spans="1:4">
      <c s="4" r="A48" t="s">
        <v>305</v>
      </c>
      <c s="5" r="C48" t="n">
        <v>0</v>
      </c>
      <c s="5" r="D48" t="n">
        <v>0</v>
      </c>
    </row>
    <row r="49" spans="1:4">
      <c s="4" r="A49" t="s">
        <v>306</v>
      </c>
      <c s="5" r="C49" t="n">
        <v>0</v>
      </c>
      <c s="5" r="D49" t="n">
        <v>0</v>
      </c>
    </row>
    <row r="50" spans="1:4">
      <c s="4" r="A50" t="s">
        <v>307</v>
      </c>
      <c s="5" r="C50" t="n">
        <v>0</v>
      </c>
    </row>
    <row r="51" spans="1:4">
      <c s="4" r="A51" t="s">
        <v>308</v>
      </c>
      <c s="5" r="C51" t="n">
        <v>0</v>
      </c>
    </row>
    <row r="52" spans="1:4">
      <c s="4" r="A52" t="s">
        <v>309</v>
      </c>
      <c s="5" r="C52" t="n">
        <v>0</v>
      </c>
      <c s="5" r="D52" t="n">
        <v>0</v>
      </c>
    </row>
    <row r="53" spans="1:4">
      <c s="4" r="A53" t="s">
        <v>318</v>
      </c>
      <c s="5" r="D53" t="n">
        <v>0</v>
      </c>
    </row>
    <row r="54" spans="1:4">
      <c s="3" r="A54" t="s">
        <v>310</v>
      </c>
    </row>
    <row r="55" spans="1:4">
      <c s="4" r="A55" t="s">
        <v>311</v>
      </c>
      <c s="5" r="C55" t="n">
        <v>0</v>
      </c>
    </row>
    <row r="56" spans="1:4">
      <c s="4" r="A56" t="s">
        <v>298</v>
      </c>
      <c s="5" r="D56" t="n">
        <v>0</v>
      </c>
    </row>
    <row r="57" spans="1:4">
      <c s="4" r="A57" t="s">
        <v>314</v>
      </c>
      <c s="5" r="C57" t="n">
        <v>-20187000</v>
      </c>
      <c s="5" r="D57" t="n">
        <v>-6864000</v>
      </c>
    </row>
    <row r="58" spans="1:4">
      <c s="4" r="A58" t="s">
        <v>316</v>
      </c>
      <c s="5" r="C58" t="n">
        <v>-20187000</v>
      </c>
      <c s="7" r="D58" t="n">
        <v>-6864000</v>
      </c>
    </row>
    <row r="59" spans="1:4">
      <c s="4" r="A59" t="s">
        <v>321</v>
      </c>
    </row>
    <row r="60" spans="1:4">
      <c s="3" r="A60" t="s">
        <v>300</v>
      </c>
    </row>
    <row r="61" spans="1:4">
      <c s="4" r="A61" t="s">
        <v>322</v>
      </c>
      <c s="5" r="C61" t="n">
        <v>46139000</v>
      </c>
    </row>
    <row r="62" spans="1:4">
      <c s="4" r="A62" t="s">
        <v>323</v>
      </c>
    </row>
    <row r="63" spans="1:4">
      <c s="3" r="A63" t="s">
        <v>300</v>
      </c>
    </row>
    <row r="64" spans="1:4">
      <c s="4" r="A64" t="s">
        <v>322</v>
      </c>
      <c s="7" r="C64" t="n">
        <v>3784000</v>
      </c>
    </row>
    <row r="65" spans="1:4">
      <c s="4" r="A65" t="s">
        <v>324</v>
      </c>
    </row>
    <row r="66" spans="1:4">
      <c s="3" r="A66" t="s">
        <v>310</v>
      </c>
    </row>
    <row r="67" spans="1:4">
      <c s="4" r="A67" t="s">
        <v>325</v>
      </c>
      <c s="4" r="C67" t="s">
        <v>326</v>
      </c>
    </row>
    <row r="68" spans="1:4">
      <c r="A68" t="n"/>
    </row>
    <row r="69" spans="1:4">
      <c s="4" r="A69" t="s">
        <v>304</v>
      </c>
      <c s="4" r="B69" t="s">
        <v>327</v>
      </c>
    </row>
    <row r="70" spans="1:4">
      <c s="4" r="A70" t="s">
        <v>312</v>
      </c>
      <c s="4" r="B70" t="s">
        <v>328</v>
      </c>
    </row>
    <row r="71" spans="1:4">
      <c s="4" r="A71" t="s">
        <v>313</v>
      </c>
      <c s="4" r="B71" t="s">
        <v>329</v>
      </c>
    </row>
    <row r="72" spans="1:4">
      <c s="4" r="A72" t="s">
        <v>315</v>
      </c>
      <c s="4" r="B72" t="s">
        <v>330</v>
      </c>
    </row>
  </sheetData>
  <mergeCells count="6">
    <mergeCell ref="A1:B2"/>
    <mergeCell ref="A68:C68"/>
    <mergeCell ref="B69:C69"/>
    <mergeCell ref="B70:C70"/>
    <mergeCell ref="B71:C71"/>
    <mergeCell ref="B72:C7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331</v>
      </c>
      <c s="2" r="B1" t="s">
        <v>332</v>
      </c>
      <c s="2" r="C1" t="s">
        <v>332</v>
      </c>
    </row>
    <row r="2" spans="1:3">
      <c s="3" r="A2" t="s">
        <v>333</v>
      </c>
    </row>
    <row r="3" spans="1:3">
      <c s="4" r="A3" t="s">
        <v>334</v>
      </c>
      <c s="7" r="B3" t="n">
        <v>3931</v>
      </c>
      <c s="7" r="C3" t="n">
        <v>6864</v>
      </c>
    </row>
    <row r="4" spans="1:3">
      <c s="4" r="A4" t="s">
        <v>335</v>
      </c>
      <c s="5" r="B4" t="n">
        <v>15997</v>
      </c>
      <c s="5" r="C4" t="n">
        <v>16082</v>
      </c>
    </row>
    <row r="5" spans="1:3">
      <c s="4" r="A5" t="s">
        <v>336</v>
      </c>
      <c s="5" r="B5" t="n">
        <v>433</v>
      </c>
      <c s="5" r="C5" t="n">
        <v>353</v>
      </c>
    </row>
    <row r="6" spans="1:3">
      <c s="4" r="A6" t="s">
        <v>337</v>
      </c>
      <c s="5" r="B6" t="n">
        <v>-174</v>
      </c>
      <c s="5" r="C6" t="n">
        <v>-3112</v>
      </c>
    </row>
    <row r="7" spans="1:3">
      <c s="4" r="A7" t="s">
        <v>338</v>
      </c>
      <c s="5" r="B7" t="n">
        <v>20187</v>
      </c>
      <c s="5" r="C7" t="n">
        <v>20187</v>
      </c>
    </row>
    <row r="8" spans="1:3">
      <c s="4" r="A8" t="s">
        <v>253</v>
      </c>
      <c s="7" r="B8" t="n">
        <v>36000</v>
      </c>
      <c s="7" r="C8" t="n">
        <v>3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65</v>
      </c>
    </row>
    <row r="2" spans="1:3">
      <c s="3" r="A2" t="s">
        <v>158</v>
      </c>
    </row>
    <row r="3" spans="1:3">
      <c s="4" r="A3" t="s">
        <v>340</v>
      </c>
      <c s="7" r="B3" t="n">
        <v>107547</v>
      </c>
      <c s="7" r="C3" t="n">
        <v>146730</v>
      </c>
    </row>
    <row r="4" spans="1:3">
      <c s="4" r="A4" t="s">
        <v>341</v>
      </c>
      <c s="5" r="B4" t="n">
        <v>25331</v>
      </c>
      <c s="5" r="C4" t="n">
        <v>22340</v>
      </c>
    </row>
    <row r="5" spans="1:3">
      <c s="4" r="A5" t="s">
        <v>342</v>
      </c>
      <c s="5" r="B5" t="n">
        <v>23435</v>
      </c>
      <c s="5" r="C5" t="n">
        <v>15092</v>
      </c>
    </row>
    <row r="6" spans="1:3">
      <c s="4" r="A6" t="s">
        <v>343</v>
      </c>
      <c s="5" r="B6" t="n">
        <v>4463</v>
      </c>
      <c s="5" r="C6" t="n">
        <v>0</v>
      </c>
    </row>
    <row r="7" spans="1:3">
      <c s="4" r="A7" t="s">
        <v>344</v>
      </c>
      <c s="5" r="B7" t="n">
        <v>9307</v>
      </c>
      <c s="5" r="C7" t="n">
        <v>10852</v>
      </c>
    </row>
    <row r="8" spans="1:3">
      <c s="4" r="A8" t="s">
        <v>345</v>
      </c>
      <c s="5" r="B8" t="n">
        <v>7847</v>
      </c>
      <c s="5" r="C8" t="n">
        <v>10188</v>
      </c>
    </row>
    <row r="9" spans="1:3">
      <c s="4" r="A9" t="s">
        <v>346</v>
      </c>
      <c s="5" r="B9" t="n">
        <v>6024</v>
      </c>
      <c s="5" r="C9" t="n">
        <v>9367</v>
      </c>
    </row>
    <row r="10" spans="1:3">
      <c s="4" r="A10" t="s">
        <v>347</v>
      </c>
      <c s="5" r="B10" t="n">
        <v>5505</v>
      </c>
      <c s="5" r="C10" t="n">
        <v>9307</v>
      </c>
    </row>
    <row r="11" spans="1:3">
      <c s="4" r="A11" t="s">
        <v>348</v>
      </c>
      <c s="5" r="B11" t="n">
        <v>5514</v>
      </c>
      <c s="5" r="C11" t="n">
        <v>5720</v>
      </c>
    </row>
    <row r="12" spans="1:3">
      <c s="4" r="A12" t="s">
        <v>114</v>
      </c>
      <c s="5" r="B12" t="n">
        <v>8574</v>
      </c>
      <c s="5" r="C12" t="n">
        <v>11683</v>
      </c>
    </row>
    <row r="13" spans="1:3">
      <c s="4" r="A13" t="s">
        <v>332</v>
      </c>
      <c s="7" r="B13" t="n">
        <v>203547</v>
      </c>
      <c s="7" r="C13" t="n">
        <v>2412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49</v>
      </c>
      <c s="2" r="B1" t="s">
        <v>2</v>
      </c>
      <c s="2" r="C1" t="s">
        <v>65</v>
      </c>
    </row>
    <row r="2" spans="1:3">
      <c s="4" r="A2" t="s">
        <v>350</v>
      </c>
      <c s="7" r="B2" t="n">
        <v>327736</v>
      </c>
      <c s="7" r="C2" t="n">
        <v>298225</v>
      </c>
    </row>
    <row r="3" spans="1:3">
      <c s="4" r="A3" t="s">
        <v>351</v>
      </c>
      <c s="5" r="B3" t="n">
        <v>319895</v>
      </c>
      <c s="5" r="C3" t="n">
        <v>249879</v>
      </c>
    </row>
    <row r="4" spans="1:3">
      <c s="4" r="A4" t="s">
        <v>352</v>
      </c>
    </row>
    <row r="5" spans="1:3">
      <c s="4" r="A5" t="s">
        <v>350</v>
      </c>
      <c s="5" r="B5" t="n">
        <v>153941</v>
      </c>
      <c s="5" r="C5" t="n">
        <v>140737</v>
      </c>
    </row>
    <row r="6" spans="1:3">
      <c s="4" r="A6" t="s">
        <v>351</v>
      </c>
      <c s="5" r="B6" t="n">
        <v>61505</v>
      </c>
      <c s="5" r="C6" t="n">
        <v>60398</v>
      </c>
    </row>
    <row r="7" spans="1:3">
      <c s="4" r="A7" t="s">
        <v>353</v>
      </c>
    </row>
    <row r="8" spans="1:3">
      <c s="4" r="A8" t="s">
        <v>350</v>
      </c>
      <c s="5" r="B8" t="n">
        <v>173795</v>
      </c>
      <c s="5" r="C8" t="n">
        <v>157488</v>
      </c>
    </row>
    <row r="9" spans="1:3">
      <c s="4" r="A9" t="s">
        <v>351</v>
      </c>
      <c s="7" r="B9" t="n">
        <v>258390</v>
      </c>
      <c s="7" r="C9" t="n">
        <v>1894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25</v>
      </c>
      <c s="2" r="D1" t="s">
        <v>1</v>
      </c>
    </row>
    <row r="2" spans="1:5">
      <c s="2" r="B2" t="s">
        <v>2</v>
      </c>
      <c s="2" r="C2" t="s">
        <v>26</v>
      </c>
      <c s="2" r="D2" t="s">
        <v>2</v>
      </c>
      <c s="2" r="E2" t="s">
        <v>26</v>
      </c>
    </row>
    <row r="3" spans="1:5">
      <c s="3" r="A3" t="s">
        <v>355</v>
      </c>
    </row>
    <row r="4" spans="1:5">
      <c s="4" r="A4" t="s">
        <v>274</v>
      </c>
      <c s="7" r="D4" t="n">
        <v>4726</v>
      </c>
    </row>
    <row r="5" spans="1:5">
      <c s="4" r="A5" t="s">
        <v>41</v>
      </c>
      <c s="7" r="B5" t="n">
        <v>7486</v>
      </c>
      <c s="7" r="C5" t="n">
        <v>8544</v>
      </c>
      <c s="5" r="D5" t="n">
        <v>9381</v>
      </c>
      <c s="7" r="E5" t="n">
        <v>14100</v>
      </c>
    </row>
    <row r="6" spans="1:5">
      <c s="4" r="A6" t="s">
        <v>356</v>
      </c>
      <c s="5" r="D6" t="n">
        <v>-10961</v>
      </c>
    </row>
    <row r="7" spans="1:5">
      <c s="4" r="A7" t="s">
        <v>272</v>
      </c>
      <c s="5" r="B7" t="n">
        <v>3146</v>
      </c>
      <c s="5" r="D7" t="n">
        <v>3146</v>
      </c>
    </row>
    <row r="8" spans="1:5">
      <c s="4" r="A8" t="s">
        <v>357</v>
      </c>
    </row>
    <row r="9" spans="1:5">
      <c s="3" r="A9" t="s">
        <v>355</v>
      </c>
    </row>
    <row r="10" spans="1:5">
      <c s="4" r="A10" t="s">
        <v>274</v>
      </c>
      <c s="5" r="D10" t="n">
        <v>3258</v>
      </c>
    </row>
    <row r="11" spans="1:5">
      <c s="4" r="A11" t="s">
        <v>41</v>
      </c>
      <c s="5" r="D11" t="n">
        <v>8461</v>
      </c>
    </row>
    <row r="12" spans="1:5">
      <c s="4" r="A12" t="s">
        <v>356</v>
      </c>
      <c s="5" r="D12" t="n">
        <v>-9339</v>
      </c>
    </row>
    <row r="13" spans="1:5">
      <c s="4" r="A13" t="s">
        <v>272</v>
      </c>
      <c s="5" r="B13" t="n">
        <v>2380</v>
      </c>
      <c s="5" r="D13" t="n">
        <v>2380</v>
      </c>
    </row>
    <row r="14" spans="1:5">
      <c s="4" r="A14" t="s">
        <v>358</v>
      </c>
    </row>
    <row r="15" spans="1:5">
      <c s="3" r="A15" t="s">
        <v>355</v>
      </c>
    </row>
    <row r="16" spans="1:5">
      <c s="4" r="A16" t="s">
        <v>274</v>
      </c>
      <c s="5" r="D16" t="n">
        <v>1468</v>
      </c>
    </row>
    <row r="17" spans="1:5">
      <c s="4" r="A17" t="s">
        <v>41</v>
      </c>
      <c s="5" r="D17" t="n">
        <v>920</v>
      </c>
    </row>
    <row r="18" spans="1:5">
      <c s="4" r="A18" t="s">
        <v>356</v>
      </c>
      <c s="5" r="D18" t="n">
        <v>-1622</v>
      </c>
    </row>
    <row r="19" spans="1:5">
      <c s="4" r="A19" t="s">
        <v>272</v>
      </c>
      <c s="7" r="B19" t="n">
        <v>766</v>
      </c>
      <c s="7" r="D19" t="n">
        <v>7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9</v>
      </c>
      <c s="2" r="B1" t="s">
        <v>25</v>
      </c>
      <c s="2" r="D1" t="s">
        <v>1</v>
      </c>
    </row>
    <row r="2" spans="1:5">
      <c s="2" r="B2" t="s">
        <v>2</v>
      </c>
      <c s="2" r="C2" t="s">
        <v>26</v>
      </c>
      <c s="2" r="D2" t="s">
        <v>2</v>
      </c>
      <c s="2" r="E2" t="s">
        <v>26</v>
      </c>
    </row>
    <row r="3" spans="1:5">
      <c s="3" r="A3" t="s">
        <v>360</v>
      </c>
    </row>
    <row r="4" spans="1:5">
      <c s="4" r="A4" t="s">
        <v>41</v>
      </c>
      <c s="7" r="B4" t="n">
        <v>10808</v>
      </c>
      <c s="7" r="C4" t="n">
        <v>8622</v>
      </c>
      <c s="7" r="D4" t="n">
        <v>12703</v>
      </c>
      <c s="7" r="E4" t="n">
        <v>17178</v>
      </c>
    </row>
    <row r="5" spans="1:5">
      <c s="4" r="A5" t="s">
        <v>41</v>
      </c>
      <c s="5" r="B5" t="n">
        <v>7486</v>
      </c>
      <c s="5" r="C5" t="n">
        <v>8544</v>
      </c>
      <c s="5" r="D5" t="n">
        <v>9381</v>
      </c>
      <c s="5" r="E5" t="n">
        <v>14100</v>
      </c>
    </row>
    <row r="6" spans="1:5">
      <c s="4" r="A6" t="s">
        <v>361</v>
      </c>
    </row>
    <row r="7" spans="1:5">
      <c s="3" r="A7" t="s">
        <v>360</v>
      </c>
    </row>
    <row r="8" spans="1:5">
      <c s="4" r="A8" t="s">
        <v>41</v>
      </c>
      <c s="5" r="B8" t="n">
        <v>1293</v>
      </c>
      <c s="5" r="C8" t="n">
        <v>1900</v>
      </c>
      <c s="5" r="D8" t="n">
        <v>1084</v>
      </c>
      <c s="5" r="E8" t="n">
        <v>2300</v>
      </c>
    </row>
    <row r="9" spans="1:5">
      <c s="4" r="A9" t="s">
        <v>41</v>
      </c>
      <c s="5" r="B9" t="n">
        <v>1293</v>
      </c>
      <c s="5" r="C9" t="n">
        <v>1822</v>
      </c>
      <c s="5" r="D9" t="n">
        <v>1084</v>
      </c>
      <c s="5" r="E9" t="n">
        <v>2222</v>
      </c>
    </row>
    <row r="10" spans="1:5">
      <c s="4" r="A10" t="s">
        <v>362</v>
      </c>
    </row>
    <row r="11" spans="1:5">
      <c s="3" r="A11" t="s">
        <v>360</v>
      </c>
    </row>
    <row r="12" spans="1:5">
      <c s="4" r="A12" t="s">
        <v>41</v>
      </c>
      <c s="5" r="B12" t="n">
        <v>6605</v>
      </c>
      <c s="5" r="C12" t="n">
        <v>1737</v>
      </c>
      <c s="5" r="D12" t="n">
        <v>6320</v>
      </c>
      <c s="5" r="E12" t="n">
        <v>1927</v>
      </c>
    </row>
    <row r="13" spans="1:5">
      <c s="4" r="A13" t="s">
        <v>41</v>
      </c>
      <c s="5" r="B13" t="n">
        <v>3283</v>
      </c>
      <c s="5" r="C13" t="n">
        <v>1737</v>
      </c>
      <c s="5" r="D13" t="n">
        <v>2998</v>
      </c>
      <c s="5" r="E13" t="n">
        <v>1927</v>
      </c>
    </row>
    <row r="14" spans="1:5">
      <c s="4" r="A14" t="s">
        <v>363</v>
      </c>
    </row>
    <row r="15" spans="1:5">
      <c s="3" r="A15" t="s">
        <v>360</v>
      </c>
    </row>
    <row r="16" spans="1:5">
      <c s="4" r="A16" t="s">
        <v>41</v>
      </c>
      <c s="5" r="B16" t="n">
        <v>674</v>
      </c>
      <c s="5" r="C16" t="n">
        <v>4014</v>
      </c>
      <c s="5" r="D16" t="n">
        <v>1058</v>
      </c>
      <c s="5" r="E16" t="n">
        <v>5759</v>
      </c>
    </row>
    <row r="17" spans="1:5">
      <c s="4" r="A17" t="s">
        <v>41</v>
      </c>
      <c s="5" r="B17" t="n">
        <v>674</v>
      </c>
      <c s="5" r="C17" t="n">
        <v>4014</v>
      </c>
      <c s="5" r="D17" t="n">
        <v>1058</v>
      </c>
      <c s="5" r="E17" t="n">
        <v>5759</v>
      </c>
    </row>
    <row r="18" spans="1:5">
      <c s="4" r="A18" t="s">
        <v>364</v>
      </c>
    </row>
    <row r="19" spans="1:5">
      <c s="3" r="A19" t="s">
        <v>360</v>
      </c>
    </row>
    <row r="20" spans="1:5">
      <c s="4" r="A20" t="s">
        <v>41</v>
      </c>
      <c s="5" r="B20" t="n">
        <v>568</v>
      </c>
      <c s="5" r="C20" t="n">
        <v>416</v>
      </c>
      <c s="5" r="D20" t="n">
        <v>2380</v>
      </c>
      <c s="5" r="E20" t="n">
        <v>547</v>
      </c>
    </row>
    <row r="21" spans="1:5">
      <c s="4" r="A21" t="s">
        <v>41</v>
      </c>
      <c s="5" r="B21" t="n">
        <v>568</v>
      </c>
      <c s="5" r="C21" t="n">
        <v>416</v>
      </c>
      <c s="5" r="D21" t="n">
        <v>2380</v>
      </c>
      <c s="5" r="E21" t="n">
        <v>547</v>
      </c>
    </row>
    <row r="22" spans="1:5">
      <c s="4" r="A22" t="s">
        <v>365</v>
      </c>
    </row>
    <row r="23" spans="1:5">
      <c s="3" r="A23" t="s">
        <v>360</v>
      </c>
    </row>
    <row r="24" spans="1:5">
      <c s="4" r="A24" t="s">
        <v>41</v>
      </c>
      <c s="5" r="B24" t="n">
        <v>1668</v>
      </c>
      <c s="5" r="C24" t="n">
        <v>555</v>
      </c>
      <c s="5" r="D24" t="n">
        <v>1861</v>
      </c>
      <c s="5" r="E24" t="n">
        <v>6645</v>
      </c>
    </row>
    <row r="25" spans="1:5">
      <c s="4" r="A25" t="s">
        <v>41</v>
      </c>
      <c s="5" r="B25" t="n">
        <v>1668</v>
      </c>
      <c s="5" r="C25" t="n">
        <v>555</v>
      </c>
      <c s="5" r="D25" t="n">
        <v>1861</v>
      </c>
      <c s="5" r="E25" t="n">
        <v>3645</v>
      </c>
    </row>
    <row r="26" spans="1:5">
      <c s="4" r="A26" t="s">
        <v>357</v>
      </c>
    </row>
    <row r="27" spans="1:5">
      <c s="3" r="A27" t="s">
        <v>360</v>
      </c>
    </row>
    <row r="28" spans="1:5">
      <c s="4" r="A28" t="s">
        <v>41</v>
      </c>
      <c s="5" r="B28" t="n">
        <v>6822</v>
      </c>
      <c s="5" r="C28" t="n">
        <v>7804</v>
      </c>
      <c s="5" r="E28" t="n">
        <v>10897</v>
      </c>
    </row>
    <row r="29" spans="1:5">
      <c s="4" r="A29" t="s">
        <v>41</v>
      </c>
      <c s="5" r="D29" t="n">
        <v>8461</v>
      </c>
    </row>
    <row r="30" spans="1:5">
      <c s="4" r="A30" t="s">
        <v>366</v>
      </c>
    </row>
    <row r="31" spans="1:5">
      <c s="3" r="A31" t="s">
        <v>360</v>
      </c>
    </row>
    <row r="32" spans="1:5">
      <c s="4" r="A32" t="s">
        <v>41</v>
      </c>
      <c s="5" r="B32" t="n">
        <v>659</v>
      </c>
      <c s="5" r="C32" t="n">
        <v>1811</v>
      </c>
      <c s="5" r="D32" t="n">
        <v>450</v>
      </c>
      <c s="5" r="E32" t="n">
        <v>2211</v>
      </c>
    </row>
    <row r="33" spans="1:5">
      <c s="4" r="A33" t="s">
        <v>367</v>
      </c>
    </row>
    <row r="34" spans="1:5">
      <c s="3" r="A34" t="s">
        <v>360</v>
      </c>
    </row>
    <row r="35" spans="1:5">
      <c s="4" r="A35" t="s">
        <v>41</v>
      </c>
      <c s="5" r="B35" t="n">
        <v>3253</v>
      </c>
      <c s="5" r="C35" t="n">
        <v>1115</v>
      </c>
      <c s="5" r="D35" t="n">
        <v>3140</v>
      </c>
      <c s="5" r="E35" t="n">
        <v>1305</v>
      </c>
    </row>
    <row r="36" spans="1:5">
      <c s="4" r="A36" t="s">
        <v>368</v>
      </c>
    </row>
    <row r="37" spans="1:5">
      <c s="3" r="A37" t="s">
        <v>360</v>
      </c>
    </row>
    <row r="38" spans="1:5">
      <c s="4" r="A38" t="s">
        <v>41</v>
      </c>
      <c s="5" r="B38" t="n">
        <v>674</v>
      </c>
      <c s="5" r="C38" t="n">
        <v>4014</v>
      </c>
      <c s="5" r="D38" t="n">
        <v>963</v>
      </c>
      <c s="5" r="E38" t="n">
        <v>5759</v>
      </c>
    </row>
    <row r="39" spans="1:5">
      <c s="4" r="A39" t="s">
        <v>369</v>
      </c>
    </row>
    <row r="40" spans="1:5">
      <c s="3" r="A40" t="s">
        <v>360</v>
      </c>
    </row>
    <row r="41" spans="1:5">
      <c s="4" r="A41" t="s">
        <v>41</v>
      </c>
      <c s="5" r="B41" t="n">
        <v>568</v>
      </c>
      <c s="5" r="C41" t="n">
        <v>309</v>
      </c>
      <c s="5" r="D41" t="n">
        <v>2047</v>
      </c>
      <c s="5" r="E41" t="n">
        <v>440</v>
      </c>
    </row>
    <row r="42" spans="1:5">
      <c s="4" r="A42" t="s">
        <v>370</v>
      </c>
    </row>
    <row r="43" spans="1:5">
      <c s="3" r="A43" t="s">
        <v>360</v>
      </c>
    </row>
    <row r="44" spans="1:5">
      <c s="4" r="A44" t="s">
        <v>41</v>
      </c>
      <c s="5" r="B44" t="n">
        <v>1668</v>
      </c>
      <c s="5" r="C44" t="n">
        <v>555</v>
      </c>
      <c s="5" r="D44" t="n">
        <v>1861</v>
      </c>
      <c s="5" r="E44" t="n">
        <v>1182</v>
      </c>
    </row>
    <row r="45" spans="1:5">
      <c s="4" r="A45" t="s">
        <v>358</v>
      </c>
    </row>
    <row r="46" spans="1:5">
      <c s="3" r="A46" t="s">
        <v>360</v>
      </c>
    </row>
    <row r="47" spans="1:5">
      <c s="4" r="A47" t="s">
        <v>41</v>
      </c>
      <c s="5" r="B47" t="n">
        <v>664</v>
      </c>
      <c s="5" r="C47" t="n">
        <v>740</v>
      </c>
      <c s="5" r="E47" t="n">
        <v>3203</v>
      </c>
    </row>
    <row r="48" spans="1:5">
      <c s="4" r="A48" t="s">
        <v>41</v>
      </c>
      <c s="5" r="D48" t="n">
        <v>920</v>
      </c>
    </row>
    <row r="49" spans="1:5">
      <c s="4" r="A49" t="s">
        <v>371</v>
      </c>
    </row>
    <row r="50" spans="1:5">
      <c s="3" r="A50" t="s">
        <v>360</v>
      </c>
    </row>
    <row r="51" spans="1:5">
      <c s="4" r="A51" t="s">
        <v>41</v>
      </c>
      <c s="5" r="B51" t="n">
        <v>634</v>
      </c>
      <c s="5" r="C51" t="n">
        <v>11</v>
      </c>
      <c s="5" r="D51" t="n">
        <v>634</v>
      </c>
      <c s="5" r="E51" t="n">
        <v>11</v>
      </c>
    </row>
    <row r="52" spans="1:5">
      <c s="4" r="A52" t="s">
        <v>372</v>
      </c>
    </row>
    <row r="53" spans="1:5">
      <c s="3" r="A53" t="s">
        <v>360</v>
      </c>
    </row>
    <row r="54" spans="1:5">
      <c s="4" r="A54" t="s">
        <v>41</v>
      </c>
      <c s="5" r="B54" t="n">
        <v>30</v>
      </c>
      <c s="5" r="C54" t="n">
        <v>622</v>
      </c>
      <c s="5" r="D54" t="n">
        <v>142</v>
      </c>
      <c s="5" r="E54" t="n">
        <v>622</v>
      </c>
    </row>
    <row r="55" spans="1:5">
      <c s="4" r="A55" t="s">
        <v>373</v>
      </c>
    </row>
    <row r="56" spans="1:5">
      <c s="3" r="A56" t="s">
        <v>360</v>
      </c>
    </row>
    <row r="57" spans="1:5">
      <c s="4" r="A57" t="s">
        <v>41</v>
      </c>
      <c s="5" r="B57" t="n">
        <v>0</v>
      </c>
      <c s="5" r="C57" t="n">
        <v>0</v>
      </c>
      <c s="5" r="D57" t="n">
        <v>95</v>
      </c>
      <c s="5" r="E57" t="n">
        <v>0</v>
      </c>
    </row>
    <row r="58" spans="1:5">
      <c s="4" r="A58" t="s">
        <v>374</v>
      </c>
    </row>
    <row r="59" spans="1:5">
      <c s="3" r="A59" t="s">
        <v>360</v>
      </c>
    </row>
    <row r="60" spans="1:5">
      <c s="4" r="A60" t="s">
        <v>41</v>
      </c>
      <c s="5" r="B60" t="n">
        <v>0</v>
      </c>
      <c s="5" r="C60" t="n">
        <v>107</v>
      </c>
      <c s="5" r="D60" t="n">
        <v>333</v>
      </c>
      <c s="5" r="E60" t="n">
        <v>107</v>
      </c>
    </row>
    <row r="61" spans="1:5">
      <c s="4" r="A61" t="s">
        <v>375</v>
      </c>
    </row>
    <row r="62" spans="1:5">
      <c s="3" r="A62" t="s">
        <v>360</v>
      </c>
    </row>
    <row r="63" spans="1:5">
      <c s="4" r="A63" t="s">
        <v>41</v>
      </c>
      <c s="5" r="B63" t="n">
        <v>0</v>
      </c>
      <c s="5" r="C63" t="n">
        <v>0</v>
      </c>
      <c s="5" r="D63" t="n">
        <v>0</v>
      </c>
      <c s="5" r="E63" t="n">
        <v>2463</v>
      </c>
    </row>
    <row r="64" spans="1:5">
      <c s="4" r="A64" t="s">
        <v>376</v>
      </c>
    </row>
    <row r="65" spans="1:5">
      <c s="3" r="A65" t="s">
        <v>360</v>
      </c>
    </row>
    <row r="66" spans="1:5">
      <c s="4" r="A66" t="s">
        <v>377</v>
      </c>
      <c s="5" r="C66" t="n">
        <v>78</v>
      </c>
      <c s="5" r="E66" t="n">
        <v>3078</v>
      </c>
    </row>
    <row r="67" spans="1:5">
      <c s="4" r="A67" t="s">
        <v>378</v>
      </c>
    </row>
    <row r="68" spans="1:5">
      <c s="3" r="A68" t="s">
        <v>360</v>
      </c>
    </row>
    <row r="69" spans="1:5">
      <c s="4" r="A69" t="s">
        <v>379</v>
      </c>
      <c s="5" r="B69" t="n">
        <v>0</v>
      </c>
      <c s="5" r="D69" t="n">
        <v>0</v>
      </c>
    </row>
    <row r="70" spans="1:5">
      <c s="4" r="A70" t="s">
        <v>377</v>
      </c>
      <c s="5" r="C70" t="n">
        <v>78</v>
      </c>
      <c s="5" r="E70" t="n">
        <v>78</v>
      </c>
    </row>
    <row r="71" spans="1:5">
      <c s="4" r="A71" t="s">
        <v>380</v>
      </c>
    </row>
    <row r="72" spans="1:5">
      <c s="3" r="A72" t="s">
        <v>360</v>
      </c>
    </row>
    <row r="73" spans="1:5">
      <c s="4" r="A73" t="s">
        <v>379</v>
      </c>
      <c s="5" r="B73" t="n">
        <v>3322</v>
      </c>
      <c s="5" r="D73" t="n">
        <v>3322</v>
      </c>
    </row>
    <row r="74" spans="1:5">
      <c s="4" r="A74" t="s">
        <v>377</v>
      </c>
      <c s="5" r="C74" t="n">
        <v>0</v>
      </c>
      <c s="5" r="E74" t="n">
        <v>0</v>
      </c>
    </row>
    <row r="75" spans="1:5">
      <c s="4" r="A75" t="s">
        <v>381</v>
      </c>
    </row>
    <row r="76" spans="1:5">
      <c s="3" r="A76" t="s">
        <v>360</v>
      </c>
    </row>
    <row r="77" spans="1:5">
      <c s="4" r="A77" t="s">
        <v>379</v>
      </c>
      <c s="5" r="B77" t="n">
        <v>0</v>
      </c>
      <c s="5" r="D77" t="n">
        <v>0</v>
      </c>
    </row>
    <row r="78" spans="1:5">
      <c s="4" r="A78" t="s">
        <v>377</v>
      </c>
      <c s="5" r="C78" t="n">
        <v>0</v>
      </c>
      <c s="5" r="E78" t="n">
        <v>0</v>
      </c>
    </row>
    <row r="79" spans="1:5">
      <c s="4" r="A79" t="s">
        <v>382</v>
      </c>
    </row>
    <row r="80" spans="1:5">
      <c s="3" r="A80" t="s">
        <v>360</v>
      </c>
    </row>
    <row r="81" spans="1:5">
      <c s="4" r="A81" t="s">
        <v>379</v>
      </c>
      <c s="5" r="B81" t="n">
        <v>0</v>
      </c>
      <c s="5" r="D81" t="n">
        <v>0</v>
      </c>
    </row>
    <row r="82" spans="1:5">
      <c s="4" r="A82" t="s">
        <v>377</v>
      </c>
      <c s="5" r="C82" t="n">
        <v>0</v>
      </c>
      <c s="5" r="E82" t="n">
        <v>0</v>
      </c>
    </row>
    <row r="83" spans="1:5">
      <c s="4" r="A83" t="s">
        <v>383</v>
      </c>
    </row>
    <row r="84" spans="1:5">
      <c s="3" r="A84" t="s">
        <v>360</v>
      </c>
    </row>
    <row r="85" spans="1:5">
      <c s="4" r="A85" t="s">
        <v>379</v>
      </c>
      <c s="7" r="B85" t="n">
        <v>0</v>
      </c>
      <c s="7" r="D85" t="n">
        <v>0</v>
      </c>
    </row>
    <row r="86" spans="1:5">
      <c s="4" r="A86" t="s">
        <v>377</v>
      </c>
      <c s="7" r="C86" t="n">
        <v>0</v>
      </c>
      <c s="7" r="E86" t="n">
        <v>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84</v>
      </c>
      <c s="2" r="B1" t="s">
        <v>25</v>
      </c>
      <c s="2" r="D1" t="s">
        <v>1</v>
      </c>
    </row>
    <row r="2" spans="1:6">
      <c s="2" r="B2" t="s">
        <v>385</v>
      </c>
      <c s="2" r="C2" t="s">
        <v>386</v>
      </c>
      <c s="2" r="D2" t="s">
        <v>385</v>
      </c>
      <c s="2" r="E2" t="s">
        <v>386</v>
      </c>
      <c s="2" r="F2" t="s">
        <v>387</v>
      </c>
    </row>
    <row r="3" spans="1:6">
      <c s="3" r="A3" t="s">
        <v>360</v>
      </c>
    </row>
    <row r="4" spans="1:6">
      <c s="4" r="A4" t="s">
        <v>388</v>
      </c>
      <c s="7" r="B4" t="n">
        <v>3146</v>
      </c>
      <c s="7" r="D4" t="n">
        <v>3146</v>
      </c>
      <c s="7" r="F4" t="n">
        <v>4726</v>
      </c>
    </row>
    <row r="5" spans="1:6">
      <c s="4" r="A5" t="s">
        <v>389</v>
      </c>
      <c s="5" r="B5" t="n">
        <v>200</v>
      </c>
    </row>
    <row r="6" spans="1:6">
      <c s="4" r="A6" t="s">
        <v>390</v>
      </c>
      <c s="5" r="D6" t="n">
        <v>10961</v>
      </c>
    </row>
    <row r="7" spans="1:6">
      <c s="4" r="A7" t="s">
        <v>357</v>
      </c>
    </row>
    <row r="8" spans="1:6">
      <c s="3" r="A8" t="s">
        <v>360</v>
      </c>
    </row>
    <row r="9" spans="1:6">
      <c s="4" r="A9" t="s">
        <v>41</v>
      </c>
      <c s="7" r="B9" t="n">
        <v>6822</v>
      </c>
      <c s="7" r="C9" t="n">
        <v>7804</v>
      </c>
      <c s="7" r="E9" t="n">
        <v>10897</v>
      </c>
    </row>
    <row r="10" spans="1:6">
      <c s="4" r="A10" t="s">
        <v>388</v>
      </c>
      <c s="5" r="B10" t="n">
        <v>2380</v>
      </c>
      <c s="5" r="D10" t="n">
        <v>2380</v>
      </c>
      <c s="5" r="F10" t="n">
        <v>3258</v>
      </c>
    </row>
    <row r="11" spans="1:6">
      <c s="4" r="A11" t="s">
        <v>390</v>
      </c>
      <c s="5" r="D11" t="n">
        <v>9339</v>
      </c>
    </row>
    <row r="12" spans="1:6">
      <c s="4" r="A12" t="s">
        <v>358</v>
      </c>
    </row>
    <row r="13" spans="1:6">
      <c s="3" r="A13" t="s">
        <v>360</v>
      </c>
    </row>
    <row r="14" spans="1:6">
      <c s="4" r="A14" t="s">
        <v>41</v>
      </c>
      <c s="5" r="B14" t="n">
        <v>664</v>
      </c>
      <c s="5" r="C14" t="n">
        <v>740</v>
      </c>
      <c s="5" r="E14" t="n">
        <v>3203</v>
      </c>
    </row>
    <row r="15" spans="1:6">
      <c s="4" r="A15" t="s">
        <v>388</v>
      </c>
      <c s="5" r="B15" t="n">
        <v>766</v>
      </c>
      <c s="5" r="D15" t="n">
        <v>766</v>
      </c>
      <c s="7" r="F15" t="n">
        <v>1468</v>
      </c>
    </row>
    <row r="16" spans="1:6">
      <c s="4" r="A16" t="s">
        <v>390</v>
      </c>
      <c s="5" r="D16" t="n">
        <v>1622</v>
      </c>
    </row>
    <row r="17" spans="1:6">
      <c s="4" r="A17" t="s">
        <v>391</v>
      </c>
    </row>
    <row r="18" spans="1:6">
      <c s="3" r="A18" t="s">
        <v>360</v>
      </c>
    </row>
    <row r="19" spans="1:6">
      <c s="4" r="A19" t="s">
        <v>41</v>
      </c>
      <c s="5" r="B19" t="n">
        <v>3253</v>
      </c>
      <c s="5" r="C19" t="n">
        <v>1115</v>
      </c>
      <c s="5" r="D19" t="n">
        <v>3140</v>
      </c>
      <c s="5" r="E19" t="n">
        <v>1305</v>
      </c>
    </row>
    <row r="20" spans="1:6">
      <c s="4" r="A20" t="s">
        <v>392</v>
      </c>
    </row>
    <row r="21" spans="1:6">
      <c s="3" r="A21" t="s">
        <v>360</v>
      </c>
    </row>
    <row r="22" spans="1:6">
      <c s="4" r="A22" t="s">
        <v>41</v>
      </c>
      <c s="5" r="B22" t="n">
        <v>30</v>
      </c>
      <c s="7" r="C22" t="n">
        <v>622</v>
      </c>
      <c s="5" r="D22" t="n">
        <v>142</v>
      </c>
      <c s="7" r="E22" t="n">
        <v>622</v>
      </c>
    </row>
    <row r="23" spans="1:6">
      <c s="4" r="A23" t="s">
        <v>393</v>
      </c>
    </row>
    <row r="24" spans="1:6">
      <c s="3" r="A24" t="s">
        <v>360</v>
      </c>
    </row>
    <row r="25" spans="1:6">
      <c s="4" r="A25" t="s">
        <v>379</v>
      </c>
      <c s="7" r="B25" t="n">
        <v>3322</v>
      </c>
      <c s="7" r="D25" t="n">
        <v>33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s="1" r="A1" t="s">
        <v>394</v>
      </c>
      <c s="2" r="B1" t="s">
        <v>25</v>
      </c>
      <c s="2" r="C1" t="s">
        <v>1</v>
      </c>
    </row>
    <row r="2" spans="1:9">
      <c s="2" r="B2" t="s">
        <v>2</v>
      </c>
      <c s="2" r="C2" t="s">
        <v>2</v>
      </c>
      <c s="2" r="D2" t="s">
        <v>26</v>
      </c>
      <c s="2" r="E2" t="s">
        <v>395</v>
      </c>
      <c s="2" r="F2" t="s">
        <v>396</v>
      </c>
      <c s="2" r="G2" t="s">
        <v>65</v>
      </c>
      <c s="2" r="H2" t="s">
        <v>397</v>
      </c>
      <c s="2" r="I2" t="s">
        <v>398</v>
      </c>
    </row>
    <row r="3" spans="1:9">
      <c s="3" r="A3" t="s">
        <v>399</v>
      </c>
    </row>
    <row r="4" spans="1:9">
      <c s="4" r="A4" t="s">
        <v>282</v>
      </c>
      <c s="7" r="B4" t="n">
        <v>2221400000</v>
      </c>
      <c s="7" r="C4" t="n">
        <v>2221400000</v>
      </c>
      <c s="7" r="G4" t="n">
        <v>2217400000</v>
      </c>
    </row>
    <row r="5" spans="1:9">
      <c s="4" r="A5" t="s">
        <v>400</v>
      </c>
      <c s="7" r="F5" t="n">
        <v>500000000</v>
      </c>
      <c s="7" r="H5" t="n">
        <v>500000000</v>
      </c>
    </row>
    <row r="6" spans="1:9">
      <c s="4" r="A6" t="s">
        <v>112</v>
      </c>
      <c s="7" r="B6" t="n">
        <v>17700000</v>
      </c>
      <c s="7" r="C6" t="n">
        <v>-17714000</v>
      </c>
      <c s="7" r="D6" t="n">
        <v>0</v>
      </c>
    </row>
    <row r="7" spans="1:9">
      <c s="4" r="A7" t="s">
        <v>401</v>
      </c>
    </row>
    <row r="8" spans="1:9">
      <c s="3" r="A8" t="s">
        <v>399</v>
      </c>
    </row>
    <row r="9" spans="1:9">
      <c s="4" r="A9" t="s">
        <v>402</v>
      </c>
      <c s="4" r="B9" t="s">
        <v>403</v>
      </c>
      <c s="4" r="C9" t="s">
        <v>403</v>
      </c>
    </row>
    <row r="10" spans="1:9">
      <c s="4" r="A10" t="s">
        <v>404</v>
      </c>
    </row>
    <row r="11" spans="1:9">
      <c s="3" r="A11" t="s">
        <v>399</v>
      </c>
    </row>
    <row r="12" spans="1:9">
      <c s="4" r="A12" t="s">
        <v>405</v>
      </c>
      <c s="7" r="B12" t="n">
        <v>-900000</v>
      </c>
      <c s="7" r="C12" t="n">
        <v>-900000</v>
      </c>
      <c s="5" r="G12" t="n">
        <v>-1000000</v>
      </c>
    </row>
    <row r="13" spans="1:9">
      <c s="4" r="A13" t="s">
        <v>406</v>
      </c>
      <c s="5" r="B13" t="n">
        <v>75000000</v>
      </c>
      <c s="5" r="C13" t="n">
        <v>75000000</v>
      </c>
    </row>
    <row r="14" spans="1:9">
      <c s="4" r="A14" t="s">
        <v>407</v>
      </c>
      <c s="5" r="B14" t="n">
        <v>472924000</v>
      </c>
      <c s="5" r="C14" t="n">
        <v>472924000</v>
      </c>
      <c s="7" r="G14" t="n">
        <v>476399000</v>
      </c>
    </row>
    <row r="15" spans="1:9">
      <c s="4" r="A15" t="s">
        <v>408</v>
      </c>
      <c s="7" r="B15" t="n">
        <v>5700000</v>
      </c>
      <c s="7" r="C15" t="n">
        <v>5700000</v>
      </c>
    </row>
    <row r="16" spans="1:9">
      <c s="4" r="A16" t="s">
        <v>409</v>
      </c>
      <c s="4" r="C16" t="s">
        <v>410</v>
      </c>
    </row>
    <row r="17" spans="1:9">
      <c s="4" r="A17" t="s">
        <v>411</v>
      </c>
    </row>
    <row r="18" spans="1:9">
      <c s="3" r="A18" t="s">
        <v>399</v>
      </c>
    </row>
    <row r="19" spans="1:9">
      <c s="4" r="A19" t="s">
        <v>409</v>
      </c>
      <c s="4" r="C19" t="s">
        <v>412</v>
      </c>
    </row>
    <row r="20" spans="1:9">
      <c s="4" r="A20" t="s">
        <v>413</v>
      </c>
    </row>
    <row r="21" spans="1:9">
      <c s="3" r="A21" t="s">
        <v>399</v>
      </c>
    </row>
    <row r="22" spans="1:9">
      <c s="4" r="A22" t="s">
        <v>409</v>
      </c>
      <c s="4" r="C22" t="s">
        <v>410</v>
      </c>
    </row>
    <row r="23" spans="1:9">
      <c s="4" r="A23" t="s">
        <v>414</v>
      </c>
    </row>
    <row r="24" spans="1:9">
      <c s="3" r="A24" t="s">
        <v>399</v>
      </c>
    </row>
    <row r="25" spans="1:9">
      <c s="4" r="A25" t="s">
        <v>415</v>
      </c>
      <c s="4" r="B25" t="s">
        <v>403</v>
      </c>
      <c s="4" r="C25" t="s">
        <v>403</v>
      </c>
    </row>
    <row r="26" spans="1:9">
      <c s="4" r="A26" t="s">
        <v>416</v>
      </c>
      <c s="4" r="B26" t="s">
        <v>403</v>
      </c>
      <c s="4" r="C26" t="s">
        <v>403</v>
      </c>
    </row>
    <row r="27" spans="1:9">
      <c s="4" r="A27" t="s">
        <v>417</v>
      </c>
      <c s="4" r="B27" t="s">
        <v>403</v>
      </c>
      <c s="4" r="C27" t="s">
        <v>403</v>
      </c>
    </row>
    <row r="28" spans="1:9">
      <c s="4" r="A28" t="s">
        <v>418</v>
      </c>
    </row>
    <row r="29" spans="1:9">
      <c s="3" r="A29" t="s">
        <v>399</v>
      </c>
    </row>
    <row r="30" spans="1:9">
      <c s="4" r="A30" t="s">
        <v>282</v>
      </c>
      <c s="7" r="E30" t="n">
        <v>263900000</v>
      </c>
    </row>
    <row r="31" spans="1:9">
      <c s="4" r="A31" t="s">
        <v>419</v>
      </c>
      <c s="4" r="B31" t="s">
        <v>420</v>
      </c>
      <c s="4" r="C31" t="s">
        <v>420</v>
      </c>
      <c s="4" r="E31" t="s">
        <v>420</v>
      </c>
      <c s="4" r="G31" t="s">
        <v>421</v>
      </c>
    </row>
    <row r="32" spans="1:9">
      <c s="4" r="A32" t="s">
        <v>405</v>
      </c>
      <c s="7" r="B32" t="n">
        <v>-62700000</v>
      </c>
      <c s="7" r="C32" t="n">
        <v>-62700000</v>
      </c>
      <c s="7" r="E32" t="n">
        <v>-63000000</v>
      </c>
      <c s="7" r="G32" t="n">
        <v>0</v>
      </c>
    </row>
    <row r="33" spans="1:9">
      <c s="4" r="A33" t="s">
        <v>422</v>
      </c>
      <c s="4" r="B33" t="s">
        <v>423</v>
      </c>
      <c s="4" r="C33" t="s">
        <v>423</v>
      </c>
      <c s="4" r="G33" t="s">
        <v>421</v>
      </c>
    </row>
    <row r="34" spans="1:9">
      <c s="4" r="A34" t="s">
        <v>424</v>
      </c>
      <c s="5" r="C34" t="n">
        <v>2035</v>
      </c>
    </row>
    <row r="35" spans="1:9">
      <c s="4" r="A35" t="s">
        <v>425</v>
      </c>
      <c s="7" r="B35" t="n">
        <v>253500000</v>
      </c>
    </row>
    <row r="36" spans="1:9">
      <c s="4" r="A36" t="s">
        <v>426</v>
      </c>
      <c s="4" r="E36" t="s">
        <v>427</v>
      </c>
    </row>
    <row r="37" spans="1:9">
      <c s="4" r="A37" t="s">
        <v>428</v>
      </c>
      <c s="7" r="E37" t="n">
        <v>7700000</v>
      </c>
    </row>
    <row r="38" spans="1:9">
      <c s="4" r="A38" t="s">
        <v>429</v>
      </c>
      <c s="5" r="E38" t="n">
        <v>208600000</v>
      </c>
    </row>
    <row r="39" spans="1:9">
      <c s="4" r="A39" t="s">
        <v>430</v>
      </c>
      <c s="7" r="E39" t="n">
        <v>55300000</v>
      </c>
    </row>
    <row r="40" spans="1:9">
      <c s="4" r="A40" t="s">
        <v>431</v>
      </c>
      <c s="5" r="B40" t="n">
        <v>2200000</v>
      </c>
      <c s="7" r="C40" t="n">
        <v>2200000</v>
      </c>
    </row>
    <row r="41" spans="1:9">
      <c s="4" r="A41" t="s">
        <v>432</v>
      </c>
      <c s="8" r="E41" t="n">
        <v>23.26</v>
      </c>
    </row>
    <row r="42" spans="1:9">
      <c s="4" r="A42" t="s">
        <v>433</v>
      </c>
      <c s="4" r="C42" t="s">
        <v>403</v>
      </c>
    </row>
    <row r="43" spans="1:9">
      <c s="4" r="A43" t="s">
        <v>434</v>
      </c>
      <c s="4" r="C43" t="s">
        <v>435</v>
      </c>
    </row>
    <row r="44" spans="1:9">
      <c s="4" r="A44" t="s">
        <v>436</v>
      </c>
      <c s="4" r="C44" t="s">
        <v>435</v>
      </c>
    </row>
    <row r="45" spans="1:9">
      <c s="4" r="A45" t="s">
        <v>437</v>
      </c>
      <c s="7" r="B45" t="n">
        <v>1000</v>
      </c>
      <c s="7" r="C45" t="n">
        <v>1000</v>
      </c>
    </row>
    <row r="46" spans="1:9">
      <c s="4" r="A46" t="s">
        <v>438</v>
      </c>
    </row>
    <row r="47" spans="1:9">
      <c s="3" r="A47" t="s">
        <v>399</v>
      </c>
    </row>
    <row r="48" spans="1:9">
      <c s="4" r="A48" t="s">
        <v>439</v>
      </c>
      <c s="4" r="B48" t="s">
        <v>440</v>
      </c>
      <c s="4" r="C48" t="s">
        <v>440</v>
      </c>
    </row>
    <row r="49" spans="1:9">
      <c s="4" r="A49" t="s">
        <v>441</v>
      </c>
      <c s="4" r="C49" t="s">
        <v>442</v>
      </c>
    </row>
    <row r="50" spans="1:9">
      <c s="4" r="A50" t="s">
        <v>443</v>
      </c>
    </row>
    <row r="51" spans="1:9">
      <c s="3" r="A51" t="s">
        <v>399</v>
      </c>
    </row>
    <row r="52" spans="1:9">
      <c s="4" r="A52" t="s">
        <v>439</v>
      </c>
      <c s="4" r="B52" t="s">
        <v>444</v>
      </c>
      <c s="4" r="C52" t="s">
        <v>444</v>
      </c>
    </row>
    <row r="53" spans="1:9">
      <c s="4" r="A53" t="s">
        <v>445</v>
      </c>
    </row>
    <row r="54" spans="1:9">
      <c s="3" r="A54" t="s">
        <v>399</v>
      </c>
    </row>
    <row r="55" spans="1:9">
      <c s="4" r="A55" t="s">
        <v>282</v>
      </c>
      <c s="7" r="E55" t="n">
        <v>433800000</v>
      </c>
    </row>
    <row r="56" spans="1:9">
      <c s="4" r="A56" t="s">
        <v>419</v>
      </c>
      <c s="4" r="B56" t="s">
        <v>446</v>
      </c>
      <c s="4" r="C56" t="s">
        <v>446</v>
      </c>
      <c s="4" r="G56" t="s">
        <v>446</v>
      </c>
      <c s="4" r="I56" t="s">
        <v>446</v>
      </c>
    </row>
    <row r="57" spans="1:9">
      <c s="4" r="A57" t="s">
        <v>405</v>
      </c>
      <c s="7" r="B57" t="n">
        <v>-43400000</v>
      </c>
      <c s="7" r="C57" t="n">
        <v>-43400000</v>
      </c>
      <c s="7" r="G57" t="n">
        <v>-88800000</v>
      </c>
    </row>
    <row r="58" spans="1:9">
      <c s="4" r="A58" t="s">
        <v>422</v>
      </c>
      <c s="4" r="B58" t="s">
        <v>447</v>
      </c>
      <c s="4" r="C58" t="s">
        <v>447</v>
      </c>
      <c s="4" r="G58" t="s">
        <v>447</v>
      </c>
    </row>
    <row r="59" spans="1:9">
      <c s="4" r="A59" t="s">
        <v>424</v>
      </c>
      <c s="5" r="C59" t="n">
        <v>2031</v>
      </c>
    </row>
    <row r="60" spans="1:9">
      <c s="4" r="A60" t="s">
        <v>448</v>
      </c>
      <c s="7" r="C60" t="n">
        <v>256200000</v>
      </c>
    </row>
    <row r="61" spans="1:9">
      <c s="4" r="A61" t="s">
        <v>431</v>
      </c>
      <c s="7" r="B61" t="n">
        <v>2600000</v>
      </c>
      <c s="5" r="C61" t="n">
        <v>2600000</v>
      </c>
      <c s="7" r="G61" t="n">
        <v>5500000</v>
      </c>
    </row>
    <row r="62" spans="1:9">
      <c s="4" r="A62" t="s">
        <v>449</v>
      </c>
    </row>
    <row r="63" spans="1:9">
      <c s="3" r="A63" t="s">
        <v>399</v>
      </c>
    </row>
    <row r="64" spans="1:9">
      <c s="4" r="A64" t="s">
        <v>450</v>
      </c>
      <c s="7" r="B64" t="n">
        <v>1054014000</v>
      </c>
      <c s="7" r="C64" t="n">
        <v>1054014000</v>
      </c>
      <c s="7" r="G64" t="n">
        <v>1054601000</v>
      </c>
    </row>
    <row r="65" spans="1:9">
      <c s="4" r="A65" t="s">
        <v>419</v>
      </c>
      <c s="4" r="B65" t="s">
        <v>451</v>
      </c>
      <c s="4" r="C65" t="s">
        <v>451</v>
      </c>
      <c s="4" r="G65" t="s">
        <v>451</v>
      </c>
    </row>
    <row r="66" spans="1:9">
      <c s="4" r="A66" t="s">
        <v>422</v>
      </c>
      <c s="4" r="B66" t="s">
        <v>452</v>
      </c>
      <c s="4" r="C66" t="s">
        <v>452</v>
      </c>
      <c s="4" r="G66" t="s">
        <v>452</v>
      </c>
    </row>
    <row r="67" spans="1:9">
      <c s="4" r="A67" t="s">
        <v>424</v>
      </c>
      <c s="5" r="C67" t="n">
        <v>2020</v>
      </c>
    </row>
    <row r="68" spans="1:9">
      <c s="4" r="A68" t="s">
        <v>453</v>
      </c>
      <c s="7" r="B68" t="n">
        <v>-4000000</v>
      </c>
      <c s="7" r="C68" t="n">
        <v>-4000000</v>
      </c>
      <c s="7" r="G68" t="n">
        <v>-4600000</v>
      </c>
    </row>
    <row r="69" spans="1:9">
      <c s="4" r="A69" t="s">
        <v>454</v>
      </c>
    </row>
    <row r="70" spans="1:9">
      <c s="3" r="A70" t="s">
        <v>399</v>
      </c>
    </row>
    <row r="71" spans="1:9">
      <c s="4" r="A71" t="s">
        <v>455</v>
      </c>
      <c s="4" r="B71" t="s">
        <v>456</v>
      </c>
      <c s="4" r="C71" t="s">
        <v>456</v>
      </c>
    </row>
    <row r="72" spans="1:9">
      <c s="4" r="A72" t="s">
        <v>457</v>
      </c>
    </row>
    <row r="73" spans="1:9">
      <c s="3" r="A73" t="s">
        <v>399</v>
      </c>
    </row>
    <row r="74" spans="1:9">
      <c s="4" r="A74" t="s">
        <v>455</v>
      </c>
      <c s="4" r="B74" t="s">
        <v>403</v>
      </c>
      <c s="4" r="C74" t="s">
        <v>403</v>
      </c>
    </row>
    <row r="75" spans="1:9">
      <c s="4" r="A75" t="s">
        <v>458</v>
      </c>
    </row>
    <row r="76" spans="1:9">
      <c s="3" r="A76" t="s">
        <v>399</v>
      </c>
    </row>
    <row r="77" spans="1:9">
      <c s="4" r="A77" t="s">
        <v>434</v>
      </c>
      <c s="4" r="C77" t="s">
        <v>45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v>
      </c>
      <c s="2" r="B1" t="s">
        <v>2</v>
      </c>
      <c s="2" r="C1" t="s">
        <v>65</v>
      </c>
    </row>
    <row r="2" spans="1:3">
      <c s="4" r="A2" t="s">
        <v>100</v>
      </c>
      <c s="7" r="B2" t="n">
        <v>8067</v>
      </c>
      <c s="7" r="C2" t="n">
        <v>11491</v>
      </c>
    </row>
    <row r="3" spans="1:3">
      <c s="4" r="A3" t="s">
        <v>101</v>
      </c>
      <c s="9" r="B3" t="n">
        <v>0.001</v>
      </c>
      <c s="9" r="C3" t="n">
        <v>0.001</v>
      </c>
    </row>
    <row r="4" spans="1:3">
      <c s="4" r="A4" t="s">
        <v>102</v>
      </c>
      <c s="5" r="B4" t="n">
        <v>560000</v>
      </c>
      <c s="5" r="C4" t="n">
        <v>560000</v>
      </c>
    </row>
    <row r="5" spans="1:3">
      <c s="4" r="A5" t="s">
        <v>103</v>
      </c>
      <c s="5" r="B5" t="n">
        <v>314691</v>
      </c>
      <c s="5" r="C5" t="n">
        <v>324621</v>
      </c>
    </row>
    <row r="6" spans="1:3">
      <c s="4" r="A6" t="s">
        <v>104</v>
      </c>
      <c s="5" r="B6" t="n">
        <v>310940</v>
      </c>
      <c s="5" r="C6" t="n">
        <v>320870</v>
      </c>
    </row>
    <row r="7" spans="1:3">
      <c s="4" r="A7" t="s">
        <v>105</v>
      </c>
      <c s="5" r="B7" t="n">
        <v>3751</v>
      </c>
      <c s="5" r="C7" t="n">
        <v>37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60</v>
      </c>
      <c s="2" r="B1" t="s">
        <v>1</v>
      </c>
    </row>
    <row r="2" spans="1:5">
      <c s="2" r="B2" t="s">
        <v>2</v>
      </c>
      <c s="2" r="C2" t="s">
        <v>395</v>
      </c>
      <c s="2" r="D2" t="s">
        <v>65</v>
      </c>
      <c s="2" r="E2" t="s">
        <v>398</v>
      </c>
    </row>
    <row r="3" spans="1:5">
      <c s="3" r="A3" t="s">
        <v>399</v>
      </c>
    </row>
    <row r="4" spans="1:5">
      <c s="4" r="A4" t="s">
        <v>461</v>
      </c>
      <c s="7" r="B4" t="n">
        <v>2118575</v>
      </c>
      <c s="7" r="D4" t="n">
        <v>2132226</v>
      </c>
    </row>
    <row r="5" spans="1:5">
      <c s="4" r="A5" t="s">
        <v>462</v>
      </c>
      <c s="5" r="B5" t="n">
        <v>4834</v>
      </c>
      <c s="5" r="D5" t="n">
        <v>4834</v>
      </c>
    </row>
    <row r="6" spans="1:5">
      <c s="4" r="A6" t="s">
        <v>463</v>
      </c>
      <c s="7" r="B6" t="n">
        <v>2113741</v>
      </c>
      <c s="7" r="D6" t="n">
        <v>2127392</v>
      </c>
    </row>
    <row r="7" spans="1:5">
      <c s="4" r="A7" t="s">
        <v>449</v>
      </c>
    </row>
    <row r="8" spans="1:5">
      <c s="3" r="A8" t="s">
        <v>399</v>
      </c>
    </row>
    <row r="9" spans="1:5">
      <c s="4" r="A9" t="s">
        <v>419</v>
      </c>
      <c s="4" r="B9" t="s">
        <v>451</v>
      </c>
      <c s="4" r="D9" t="s">
        <v>451</v>
      </c>
    </row>
    <row r="10" spans="1:5">
      <c s="4" r="A10" t="s">
        <v>422</v>
      </c>
      <c s="4" r="B10" t="s">
        <v>452</v>
      </c>
      <c s="4" r="D10" t="s">
        <v>452</v>
      </c>
    </row>
    <row r="11" spans="1:5">
      <c s="4" r="A11" t="s">
        <v>453</v>
      </c>
      <c s="7" r="B11" t="n">
        <v>4000</v>
      </c>
      <c s="7" r="D11" t="n">
        <v>4600</v>
      </c>
    </row>
    <row r="12" spans="1:5">
      <c s="4" r="A12" t="s">
        <v>464</v>
      </c>
      <c s="7" r="B12" t="n">
        <v>1054014</v>
      </c>
      <c s="7" r="D12" t="n">
        <v>1054601</v>
      </c>
    </row>
    <row r="13" spans="1:5">
      <c s="4" r="A13" t="s">
        <v>445</v>
      </c>
    </row>
    <row r="14" spans="1:5">
      <c s="3" r="A14" t="s">
        <v>399</v>
      </c>
    </row>
    <row r="15" spans="1:5">
      <c s="4" r="A15" t="s">
        <v>419</v>
      </c>
      <c s="4" r="B15" t="s">
        <v>446</v>
      </c>
      <c s="4" r="D15" t="s">
        <v>446</v>
      </c>
      <c s="4" r="E15" t="s">
        <v>446</v>
      </c>
    </row>
    <row r="16" spans="1:5">
      <c s="4" r="A16" t="s">
        <v>448</v>
      </c>
      <c s="7" r="B16" t="n">
        <v>256200</v>
      </c>
    </row>
    <row r="17" spans="1:5">
      <c s="4" r="A17" t="s">
        <v>422</v>
      </c>
      <c s="4" r="B17" t="s">
        <v>447</v>
      </c>
      <c s="4" r="D17" t="s">
        <v>447</v>
      </c>
    </row>
    <row r="18" spans="1:5">
      <c s="4" r="A18" t="s">
        <v>405</v>
      </c>
      <c s="7" r="B18" t="n">
        <v>-43400</v>
      </c>
      <c s="7" r="D18" t="n">
        <v>-88800</v>
      </c>
    </row>
    <row r="19" spans="1:5">
      <c s="4" r="A19" t="s">
        <v>465</v>
      </c>
      <c s="7" r="B19" t="n">
        <v>390400</v>
      </c>
      <c s="7" r="D19" t="n">
        <v>601226</v>
      </c>
    </row>
    <row r="20" spans="1:5">
      <c s="4" r="A20" t="s">
        <v>418</v>
      </c>
    </row>
    <row r="21" spans="1:5">
      <c s="3" r="A21" t="s">
        <v>399</v>
      </c>
    </row>
    <row r="22" spans="1:5">
      <c s="4" r="A22" t="s">
        <v>419</v>
      </c>
      <c s="4" r="B22" t="s">
        <v>420</v>
      </c>
      <c s="4" r="C22" t="s">
        <v>420</v>
      </c>
      <c s="4" r="D22" t="s">
        <v>421</v>
      </c>
    </row>
    <row r="23" spans="1:5">
      <c s="4" r="A23" t="s">
        <v>422</v>
      </c>
      <c s="4" r="B23" t="s">
        <v>423</v>
      </c>
      <c s="4" r="D23" t="s">
        <v>421</v>
      </c>
    </row>
    <row r="24" spans="1:5">
      <c s="4" r="A24" t="s">
        <v>405</v>
      </c>
      <c s="7" r="B24" t="n">
        <v>-62700</v>
      </c>
      <c s="7" r="C24" t="n">
        <v>-63000</v>
      </c>
      <c s="7" r="D24" t="n">
        <v>0</v>
      </c>
    </row>
    <row r="25" spans="1:5">
      <c s="4" r="A25" t="s">
        <v>465</v>
      </c>
      <c s="5" r="B25" t="n">
        <v>201237</v>
      </c>
      <c s="5" r="D25" t="n">
        <v>0</v>
      </c>
    </row>
    <row r="26" spans="1:5">
      <c s="4" r="A26" t="s">
        <v>404</v>
      </c>
    </row>
    <row r="27" spans="1:5">
      <c s="3" r="A27" t="s">
        <v>399</v>
      </c>
    </row>
    <row r="28" spans="1:5">
      <c s="4" r="A28" t="s">
        <v>405</v>
      </c>
      <c s="5" r="B28" t="n">
        <v>-900</v>
      </c>
      <c s="5" r="D28" t="n">
        <v>-1000</v>
      </c>
    </row>
    <row r="29" spans="1:5">
      <c s="4" r="A29" t="s">
        <v>466</v>
      </c>
      <c s="7" r="B29" t="n">
        <v>472924</v>
      </c>
      <c s="7" r="D29" t="n">
        <v>476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67</v>
      </c>
      <c s="2" r="C1" t="s">
        <v>1</v>
      </c>
    </row>
    <row r="2" spans="1:4">
      <c s="2" r="C2" t="s">
        <v>2</v>
      </c>
      <c s="2" r="D2" t="s">
        <v>65</v>
      </c>
    </row>
    <row r="3" spans="1:4">
      <c s="4" r="A3" t="s">
        <v>468</v>
      </c>
    </row>
    <row r="4" spans="1:4">
      <c s="3" r="A4" t="s">
        <v>469</v>
      </c>
    </row>
    <row r="5" spans="1:4">
      <c s="4" r="A5" t="s">
        <v>470</v>
      </c>
      <c s="4" r="C5" t="s">
        <v>446</v>
      </c>
    </row>
    <row r="6" spans="1:4">
      <c s="4" r="A6" t="s">
        <v>466</v>
      </c>
      <c s="7" r="C6" t="n">
        <v>473800</v>
      </c>
    </row>
    <row r="7" spans="1:4">
      <c s="4" r="A7" t="s">
        <v>404</v>
      </c>
    </row>
    <row r="8" spans="1:4">
      <c s="3" r="A8" t="s">
        <v>469</v>
      </c>
    </row>
    <row r="9" spans="1:4">
      <c s="4" r="A9" t="s">
        <v>406</v>
      </c>
      <c s="5" r="C9" t="n">
        <v>75000</v>
      </c>
    </row>
    <row r="10" spans="1:4">
      <c s="4" r="A10" t="s">
        <v>408</v>
      </c>
      <c s="5" r="C10" t="n">
        <v>5700</v>
      </c>
    </row>
    <row r="11" spans="1:4">
      <c s="4" r="A11" t="s">
        <v>466</v>
      </c>
      <c s="7" r="C11" t="n">
        <v>472924</v>
      </c>
      <c s="7" r="D11" t="n">
        <v>476399</v>
      </c>
    </row>
    <row r="12" spans="1:4">
      <c s="4" r="A12" t="s">
        <v>409</v>
      </c>
      <c s="4" r="C12" t="s">
        <v>410</v>
      </c>
    </row>
    <row r="13" spans="1:4">
      <c s="4" r="A13" t="s">
        <v>411</v>
      </c>
    </row>
    <row r="14" spans="1:4">
      <c s="3" r="A14" t="s">
        <v>469</v>
      </c>
    </row>
    <row r="15" spans="1:4">
      <c s="4" r="A15" t="s">
        <v>409</v>
      </c>
      <c s="4" r="C15" t="s">
        <v>412</v>
      </c>
    </row>
    <row r="16" spans="1:4">
      <c s="4" r="A16" t="s">
        <v>413</v>
      </c>
    </row>
    <row r="17" spans="1:4">
      <c s="3" r="A17" t="s">
        <v>469</v>
      </c>
    </row>
    <row r="18" spans="1:4">
      <c s="4" r="A18" t="s">
        <v>409</v>
      </c>
      <c s="4" r="C18" t="s">
        <v>410</v>
      </c>
    </row>
    <row r="19" spans="1:4">
      <c s="4" r="A19" t="s">
        <v>471</v>
      </c>
    </row>
    <row r="20" spans="1:4">
      <c s="3" r="A20" t="s">
        <v>469</v>
      </c>
    </row>
    <row r="21" spans="1:4">
      <c s="4" r="A21" t="s">
        <v>470</v>
      </c>
      <c s="4" r="C21" t="s">
        <v>472</v>
      </c>
    </row>
    <row r="22" spans="1:4">
      <c s="4" r="A22" t="s">
        <v>473</v>
      </c>
    </row>
    <row r="23" spans="1:4">
      <c s="3" r="A23" t="s">
        <v>469</v>
      </c>
    </row>
    <row r="24" spans="1:4">
      <c s="4" r="A24" t="s">
        <v>470</v>
      </c>
      <c s="4" r="B24" t="s">
        <v>304</v>
      </c>
      <c s="4" r="C24" t="s">
        <v>474</v>
      </c>
    </row>
    <row r="25" spans="1:4">
      <c s="4" r="A25" t="s">
        <v>475</v>
      </c>
    </row>
    <row r="26" spans="1:4">
      <c s="3" r="A26" t="s">
        <v>469</v>
      </c>
    </row>
    <row r="27" spans="1:4">
      <c s="4" r="A27" t="s">
        <v>470</v>
      </c>
      <c s="4" r="B27" t="s">
        <v>304</v>
      </c>
      <c s="4" r="C27" t="s">
        <v>476</v>
      </c>
    </row>
    <row r="28" spans="1:4">
      <c s="4" r="A28" t="s">
        <v>477</v>
      </c>
    </row>
    <row r="29" spans="1:4">
      <c s="3" r="A29" t="s">
        <v>469</v>
      </c>
    </row>
    <row r="30" spans="1:4">
      <c s="4" r="A30" t="s">
        <v>470</v>
      </c>
      <c s="4" r="C30" t="s">
        <v>446</v>
      </c>
    </row>
    <row r="31" spans="1:4">
      <c s="4" r="A31" t="s">
        <v>422</v>
      </c>
      <c s="4" r="C31" t="s">
        <v>478</v>
      </c>
    </row>
    <row r="32" spans="1:4">
      <c s="4" r="A32" t="s">
        <v>479</v>
      </c>
    </row>
    <row r="33" spans="1:4">
      <c s="3" r="A33" t="s">
        <v>469</v>
      </c>
    </row>
    <row r="34" spans="1:4">
      <c s="4" r="A34" t="s">
        <v>470</v>
      </c>
      <c s="4" r="B34" t="s">
        <v>304</v>
      </c>
      <c s="4" r="C34" t="s">
        <v>420</v>
      </c>
    </row>
    <row r="35" spans="1:4">
      <c s="4" r="A35" t="s">
        <v>480</v>
      </c>
    </row>
    <row r="36" spans="1:4">
      <c s="3" r="A36" t="s">
        <v>469</v>
      </c>
    </row>
    <row r="37" spans="1:4">
      <c s="4" r="A37" t="s">
        <v>470</v>
      </c>
      <c s="4" r="B37" t="s">
        <v>304</v>
      </c>
      <c s="4" r="C37" t="s">
        <v>472</v>
      </c>
    </row>
    <row r="38" spans="1:4">
      <c r="A38" t="n"/>
    </row>
    <row r="39" spans="1:4">
      <c s="4" r="A39" t="s">
        <v>304</v>
      </c>
      <c s="4" r="B39" t="s">
        <v>481</v>
      </c>
    </row>
  </sheetData>
  <mergeCells count="3">
    <mergeCell ref="A1:B2"/>
    <mergeCell ref="A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82</v>
      </c>
      <c s="2" r="B1" t="s">
        <v>1</v>
      </c>
      <c s="2" r="C1" t="s">
        <v>483</v>
      </c>
    </row>
    <row r="2" spans="1:5">
      <c s="2" r="B2" t="s">
        <v>2</v>
      </c>
      <c s="2" r="C2" t="s">
        <v>2</v>
      </c>
      <c s="2" r="D2" t="s">
        <v>396</v>
      </c>
      <c s="2" r="E2" t="s">
        <v>397</v>
      </c>
    </row>
    <row r="3" spans="1:5">
      <c s="3" r="A3" t="s">
        <v>484</v>
      </c>
    </row>
    <row r="4" spans="1:5">
      <c s="4" r="A4" t="s">
        <v>400</v>
      </c>
      <c s="7" r="D4" t="n">
        <v>500</v>
      </c>
      <c s="7" r="E4" t="n">
        <v>500</v>
      </c>
    </row>
    <row r="5" spans="1:5">
      <c s="4" r="A5" t="s">
        <v>400</v>
      </c>
      <c s="10" r="B5" t="n">
        <v>546.5</v>
      </c>
      <c s="10" r="C5" t="n">
        <v>546.5</v>
      </c>
    </row>
    <row r="6" spans="1:5">
      <c s="4" r="A6" t="s">
        <v>485</v>
      </c>
      <c s="11" r="B6" t="n">
        <v>16.5</v>
      </c>
      <c s="11" r="C6" t="n">
        <v>27.9</v>
      </c>
    </row>
    <row r="7" spans="1:5">
      <c s="4" r="A7" t="s">
        <v>486</v>
      </c>
      <c s="10" r="B7" t="n">
        <v>242.7</v>
      </c>
      <c s="10" r="C7" t="n">
        <v>4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7</v>
      </c>
      <c s="2" r="B1" t="s">
        <v>25</v>
      </c>
      <c s="2" r="D1" t="s">
        <v>1</v>
      </c>
    </row>
    <row r="2" spans="1:5">
      <c s="2" r="B2" t="s">
        <v>2</v>
      </c>
      <c s="2" r="C2" t="s">
        <v>26</v>
      </c>
      <c s="2" r="D2" t="s">
        <v>2</v>
      </c>
      <c s="2" r="E2" t="s">
        <v>26</v>
      </c>
    </row>
    <row r="3" spans="1:5">
      <c s="3" r="A3" t="s">
        <v>488</v>
      </c>
    </row>
    <row r="4" spans="1:5">
      <c s="4" r="A4" t="s">
        <v>489</v>
      </c>
      <c s="5" r="B4" t="n">
        <v>10</v>
      </c>
      <c s="11" r="C4" t="n">
        <v>12.1</v>
      </c>
      <c s="11" r="D4" t="n">
        <v>10.4</v>
      </c>
      <c s="11" r="E4" t="n">
        <v>1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0</v>
      </c>
      <c s="2" r="B1" t="s">
        <v>25</v>
      </c>
      <c s="2" r="D1" t="s">
        <v>1</v>
      </c>
    </row>
    <row r="2" spans="1:5">
      <c s="2" r="B2" t="s">
        <v>2</v>
      </c>
      <c s="2" r="C2" t="s">
        <v>26</v>
      </c>
      <c s="2" r="D2" t="s">
        <v>2</v>
      </c>
      <c s="2" r="E2" t="s">
        <v>26</v>
      </c>
    </row>
    <row r="3" spans="1:5">
      <c s="3" r="A3" t="s">
        <v>491</v>
      </c>
    </row>
    <row r="4" spans="1:5">
      <c s="4" r="A4" t="s">
        <v>492</v>
      </c>
      <c s="7" r="B4" t="n">
        <v>41701</v>
      </c>
      <c s="7" r="C4" t="n">
        <v>55382</v>
      </c>
      <c s="7" r="D4" t="n">
        <v>119972</v>
      </c>
      <c s="7" r="E4" t="n">
        <v>147541</v>
      </c>
    </row>
    <row r="5" spans="1:5">
      <c s="4" r="A5" t="s">
        <v>493</v>
      </c>
    </row>
    <row r="6" spans="1:5">
      <c s="3" r="A6" t="s">
        <v>491</v>
      </c>
    </row>
    <row r="7" spans="1:5">
      <c s="4" r="A7" t="s">
        <v>492</v>
      </c>
      <c s="5" r="B7" t="n">
        <v>148</v>
      </c>
      <c s="5" r="C7" t="n">
        <v>238</v>
      </c>
      <c s="5" r="D7" t="n">
        <v>331</v>
      </c>
      <c s="5" r="E7" t="n">
        <v>1200</v>
      </c>
    </row>
    <row r="8" spans="1:5">
      <c s="4" r="A8" t="s">
        <v>494</v>
      </c>
    </row>
    <row r="9" spans="1:5">
      <c s="3" r="A9" t="s">
        <v>491</v>
      </c>
    </row>
    <row r="10" spans="1:5">
      <c s="4" r="A10" t="s">
        <v>492</v>
      </c>
      <c s="5" r="B10" t="n">
        <v>7833</v>
      </c>
      <c s="5" r="C10" t="n">
        <v>10528</v>
      </c>
      <c s="5" r="D10" t="n">
        <v>20185</v>
      </c>
      <c s="5" r="E10" t="n">
        <v>24346</v>
      </c>
    </row>
    <row r="11" spans="1:5">
      <c s="4" r="A11" t="s">
        <v>495</v>
      </c>
    </row>
    <row r="12" spans="1:5">
      <c s="3" r="A12" t="s">
        <v>491</v>
      </c>
    </row>
    <row r="13" spans="1:5">
      <c s="4" r="A13" t="s">
        <v>492</v>
      </c>
      <c s="5" r="B13" t="n">
        <v>1002</v>
      </c>
      <c s="5" r="C13" t="n">
        <v>1290</v>
      </c>
      <c s="5" r="D13" t="n">
        <v>2576</v>
      </c>
      <c s="5" r="E13" t="n">
        <v>2480</v>
      </c>
    </row>
    <row r="14" spans="1:5">
      <c s="4" r="A14" t="s">
        <v>37</v>
      </c>
    </row>
    <row r="15" spans="1:5">
      <c s="3" r="A15" t="s">
        <v>491</v>
      </c>
    </row>
    <row r="16" spans="1:5">
      <c s="4" r="A16" t="s">
        <v>492</v>
      </c>
      <c s="5" r="B16" t="n">
        <v>9210</v>
      </c>
      <c s="5" r="C16" t="n">
        <v>12960</v>
      </c>
      <c s="5" r="D16" t="n">
        <v>26387</v>
      </c>
      <c s="5" r="E16" t="n">
        <v>33703</v>
      </c>
    </row>
    <row r="17" spans="1:5">
      <c s="4" r="A17" t="s">
        <v>496</v>
      </c>
    </row>
    <row r="18" spans="1:5">
      <c s="3" r="A18" t="s">
        <v>491</v>
      </c>
    </row>
    <row r="19" spans="1:5">
      <c s="4" r="A19" t="s">
        <v>492</v>
      </c>
      <c s="5" r="B19" t="n">
        <v>11760</v>
      </c>
      <c s="5" r="C19" t="n">
        <v>13656</v>
      </c>
      <c s="5" r="D19" t="n">
        <v>32176</v>
      </c>
      <c s="5" r="E19" t="n">
        <v>39110</v>
      </c>
    </row>
    <row r="20" spans="1:5">
      <c s="4" r="A20" t="s">
        <v>39</v>
      </c>
    </row>
    <row r="21" spans="1:5">
      <c s="3" r="A21" t="s">
        <v>491</v>
      </c>
    </row>
    <row r="22" spans="1:5">
      <c s="4" r="A22" t="s">
        <v>492</v>
      </c>
      <c s="7" r="B22" t="n">
        <v>11748</v>
      </c>
      <c s="7" r="C22" t="n">
        <v>16710</v>
      </c>
      <c s="7" r="D22" t="n">
        <v>38317</v>
      </c>
      <c s="7" r="E22" t="n">
        <v>467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7</v>
      </c>
      <c s="2" r="B1" t="s">
        <v>1</v>
      </c>
    </row>
    <row r="2" spans="1:3">
      <c s="2" r="B2" t="s">
        <v>2</v>
      </c>
      <c s="2" r="C2" t="s">
        <v>26</v>
      </c>
    </row>
    <row r="3" spans="1:3">
      <c s="3" r="A3" t="s">
        <v>498</v>
      </c>
    </row>
    <row r="4" spans="1:3">
      <c s="4" r="A4" t="s">
        <v>499</v>
      </c>
      <c s="10" r="B4" t="n">
        <v>2.1</v>
      </c>
      <c s="10" r="C4" t="n">
        <v>3.1</v>
      </c>
    </row>
    <row r="5" spans="1:3">
      <c s="4" r="A5" t="s">
        <v>500</v>
      </c>
    </row>
    <row r="6" spans="1:3">
      <c s="3" r="A6" t="s">
        <v>498</v>
      </c>
    </row>
    <row r="7" spans="1:3">
      <c s="4" r="A7" t="s">
        <v>501</v>
      </c>
      <c s="9" r="B7" t="n">
        <v>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502</v>
      </c>
      <c s="2" r="B1" t="s">
        <v>1</v>
      </c>
    </row>
    <row r="2" spans="1:3">
      <c s="2" r="B2" t="s">
        <v>2</v>
      </c>
      <c s="2" r="C2" t="s">
        <v>26</v>
      </c>
    </row>
    <row r="3" spans="1:3">
      <c s="3" r="A3" t="s">
        <v>503</v>
      </c>
    </row>
    <row r="4" spans="1:3">
      <c s="4" r="A4" t="s">
        <v>504</v>
      </c>
      <c s="5" r="B4" t="n">
        <v>3723342</v>
      </c>
    </row>
    <row r="5" spans="1:3">
      <c s="4" r="A5" t="s">
        <v>505</v>
      </c>
      <c s="5" r="B5" t="n">
        <v>-327844</v>
      </c>
    </row>
    <row r="6" spans="1:3">
      <c s="4" r="A6" t="s">
        <v>506</v>
      </c>
      <c s="5" r="B6" t="n">
        <v>-892</v>
      </c>
    </row>
    <row r="7" spans="1:3">
      <c s="4" r="A7" t="s">
        <v>507</v>
      </c>
      <c s="5" r="B7" t="n">
        <v>-30976</v>
      </c>
    </row>
    <row r="8" spans="1:3">
      <c s="4" r="A8" t="s">
        <v>508</v>
      </c>
      <c s="5" r="B8" t="n">
        <v>3363630</v>
      </c>
    </row>
    <row r="9" spans="1:3">
      <c s="4" r="A9" t="s">
        <v>509</v>
      </c>
      <c s="5" r="B9" t="n">
        <v>3362385</v>
      </c>
      <c s="5" r="C9" t="n">
        <v>3749438</v>
      </c>
    </row>
    <row r="10" spans="1:3">
      <c s="3" r="A10" t="s">
        <v>510</v>
      </c>
    </row>
    <row r="11" spans="1:3">
      <c s="4" r="A11" t="s">
        <v>504</v>
      </c>
      <c s="8" r="B11" t="n">
        <v>13.46</v>
      </c>
    </row>
    <row r="12" spans="1:3">
      <c s="4" r="A12" t="s">
        <v>505</v>
      </c>
      <c s="12" r="B12" t="n">
        <v>10.33</v>
      </c>
    </row>
    <row r="13" spans="1:3">
      <c s="4" r="A13" t="s">
        <v>506</v>
      </c>
      <c s="12" r="B13" t="n">
        <v>20.04</v>
      </c>
    </row>
    <row r="14" spans="1:3">
      <c s="4" r="A14" t="s">
        <v>507</v>
      </c>
      <c s="12" r="B14" t="n">
        <v>19.3</v>
      </c>
    </row>
    <row r="15" spans="1:3">
      <c s="4" r="A15" t="s">
        <v>508</v>
      </c>
      <c s="12" r="B15" t="n">
        <v>13.71</v>
      </c>
    </row>
    <row r="16" spans="1:3">
      <c s="4" r="A16" t="s">
        <v>509</v>
      </c>
      <c s="8" r="B16" t="n">
        <v>13.71</v>
      </c>
      <c s="8" r="C16" t="n">
        <v>13.45</v>
      </c>
    </row>
    <row r="17" spans="1:3">
      <c s="3" r="A17" t="s">
        <v>511</v>
      </c>
    </row>
    <row r="18" spans="1:3">
      <c s="4" r="A18" t="s">
        <v>508</v>
      </c>
      <c s="4" r="B18" t="s">
        <v>512</v>
      </c>
    </row>
    <row r="19" spans="1:3">
      <c s="4" r="A19" t="s">
        <v>509</v>
      </c>
      <c s="4" r="B19" t="s">
        <v>512</v>
      </c>
      <c s="4" r="C19" t="s">
        <v>513</v>
      </c>
    </row>
    <row r="20" spans="1:3">
      <c s="3" r="A20" t="s">
        <v>514</v>
      </c>
    </row>
    <row r="21" spans="1:3">
      <c s="4" r="A21" t="s">
        <v>508</v>
      </c>
      <c s="10" r="B21" t="n">
        <v>12.9</v>
      </c>
    </row>
    <row r="22" spans="1:3">
      <c s="4" r="A22" t="s">
        <v>509</v>
      </c>
      <c s="10" r="B22" t="n">
        <v>12.9</v>
      </c>
      <c s="7" r="C22"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5</v>
      </c>
      <c s="2" r="B1" t="s">
        <v>1</v>
      </c>
    </row>
    <row r="2" spans="1:3">
      <c s="2" r="B2" t="s">
        <v>2</v>
      </c>
      <c s="2" r="C2" t="s">
        <v>26</v>
      </c>
    </row>
    <row r="3" spans="1:3">
      <c s="3" r="A3" t="s">
        <v>179</v>
      </c>
    </row>
    <row r="4" spans="1:3">
      <c s="4" r="A4" t="s">
        <v>516</v>
      </c>
      <c s="8" r="B4" t="n">
        <v>17.51</v>
      </c>
    </row>
    <row r="5" spans="1:3">
      <c s="4" r="A5" t="s">
        <v>499</v>
      </c>
      <c s="10" r="B5" t="n">
        <v>2.1</v>
      </c>
      <c s="10" r="C5"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s="1" r="A1" t="s">
        <v>517</v>
      </c>
      <c s="2" r="B1" t="s">
        <v>332</v>
      </c>
    </row>
    <row r="2" spans="1:2">
      <c s="4" r="A2" t="s">
        <v>500</v>
      </c>
    </row>
    <row r="3" spans="1:2">
      <c s="3" r="A3" t="s">
        <v>498</v>
      </c>
    </row>
    <row r="4" spans="1:2">
      <c s="4" r="A4" t="s">
        <v>501</v>
      </c>
      <c s="9" r="B4" t="n">
        <v>0.001</v>
      </c>
    </row>
    <row r="5" spans="1:2">
      <c s="3" r="A5" t="s">
        <v>518</v>
      </c>
    </row>
    <row r="6" spans="1:2">
      <c s="4" r="A6" t="s">
        <v>519</v>
      </c>
      <c s="5" r="B6" t="n">
        <v>-250000</v>
      </c>
    </row>
    <row r="7" spans="1:2">
      <c s="4" r="A7" t="s">
        <v>508</v>
      </c>
      <c s="5" r="B7" t="n">
        <v>500000</v>
      </c>
    </row>
    <row r="8" spans="1:2">
      <c s="4" r="A8" t="s">
        <v>520</v>
      </c>
    </row>
    <row r="9" spans="1:2">
      <c s="3" r="A9" t="s">
        <v>518</v>
      </c>
    </row>
    <row r="10" spans="1:2">
      <c s="4" r="A10" t="s">
        <v>504</v>
      </c>
      <c s="5" r="B10" t="n">
        <v>5726385</v>
      </c>
    </row>
    <row r="11" spans="1:2">
      <c s="4" r="A11" t="s">
        <v>521</v>
      </c>
      <c s="5" r="B11" t="n">
        <v>1771610</v>
      </c>
    </row>
    <row r="12" spans="1:2">
      <c s="4" r="A12" t="s">
        <v>519</v>
      </c>
      <c s="5" r="B12" t="n">
        <v>-1891051</v>
      </c>
    </row>
    <row r="13" spans="1:2">
      <c s="4" r="A13" t="s">
        <v>506</v>
      </c>
      <c s="5" r="B13" t="n">
        <v>-646222</v>
      </c>
    </row>
    <row r="14" spans="1:2">
      <c s="4" r="A14" t="s">
        <v>508</v>
      </c>
      <c s="5" r="B14" t="n">
        <v>4960722</v>
      </c>
    </row>
    <row r="15" spans="1:2">
      <c s="4" r="A15" t="s">
        <v>522</v>
      </c>
      <c s="4" r="B15" t="s">
        <v>523</v>
      </c>
    </row>
    <row r="16" spans="1:2">
      <c s="4" r="A16" t="s">
        <v>524</v>
      </c>
      <c s="10" r="B16" t="n">
        <v>65.2</v>
      </c>
    </row>
    <row r="17" spans="1:2">
      <c s="4" r="A17" t="s">
        <v>525</v>
      </c>
      <c s="10" r="B17" t="n">
        <v>86.90000000000001</v>
      </c>
    </row>
    <row r="18" spans="1:2">
      <c s="4" r="A18" t="s">
        <v>526</v>
      </c>
    </row>
    <row r="19" spans="1:2">
      <c s="3" r="A19" t="s">
        <v>518</v>
      </c>
    </row>
    <row r="20" spans="1:2">
      <c s="4" r="A20" t="s">
        <v>504</v>
      </c>
      <c s="5" r="B20" t="n">
        <v>8349107</v>
      </c>
    </row>
    <row r="21" spans="1:2">
      <c s="4" r="A21" t="s">
        <v>521</v>
      </c>
      <c s="5" r="B21" t="n">
        <v>7375369</v>
      </c>
    </row>
    <row r="22" spans="1:2">
      <c s="4" r="A22" t="s">
        <v>519</v>
      </c>
      <c s="5" r="B22" t="n">
        <v>-6493760</v>
      </c>
    </row>
    <row r="23" spans="1:2">
      <c s="4" r="A23" t="s">
        <v>506</v>
      </c>
      <c s="5" r="B23" t="n">
        <v>-552253</v>
      </c>
    </row>
    <row r="24" spans="1:2">
      <c s="4" r="A24" t="s">
        <v>508</v>
      </c>
      <c s="5" r="B24" t="n">
        <v>8678463</v>
      </c>
    </row>
    <row r="25" spans="1:2">
      <c s="4" r="A25" t="s">
        <v>522</v>
      </c>
      <c s="4" r="B25" t="s">
        <v>527</v>
      </c>
    </row>
    <row r="26" spans="1:2">
      <c s="4" r="A26" t="s">
        <v>524</v>
      </c>
      <c s="10" r="B26" t="n">
        <v>94.5</v>
      </c>
    </row>
    <row r="27" spans="1:2">
      <c s="4" r="A27" t="s">
        <v>525</v>
      </c>
      <c s="7" r="B27" t="n">
        <v>1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528</v>
      </c>
      <c s="2" r="B1" t="s">
        <v>529</v>
      </c>
    </row>
    <row r="2" spans="1:2">
      <c s="3" r="A2" t="s">
        <v>179</v>
      </c>
    </row>
    <row r="3" spans="1:2">
      <c s="4" r="A3" t="s">
        <v>516</v>
      </c>
      <c s="8" r="B3" t="n">
        <v>17.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26</v>
      </c>
    </row>
    <row r="3" spans="1:3">
      <c s="3" r="A3" t="s">
        <v>107</v>
      </c>
    </row>
    <row r="4" spans="1:3">
      <c s="4" r="A4" t="s">
        <v>50</v>
      </c>
      <c s="7" r="B4" t="n">
        <v>-103983</v>
      </c>
      <c s="7" r="C4" t="n">
        <v>-148887</v>
      </c>
    </row>
    <row r="5" spans="1:3">
      <c s="3" r="A5" t="s">
        <v>108</v>
      </c>
    </row>
    <row r="6" spans="1:3">
      <c s="4" r="A6" t="s">
        <v>109</v>
      </c>
      <c s="5" r="B6" t="n">
        <v>171892</v>
      </c>
      <c s="5" r="C6" t="n">
        <v>165280</v>
      </c>
    </row>
    <row r="7" spans="1:3">
      <c s="4" r="A7" t="s">
        <v>110</v>
      </c>
      <c s="5" r="B7" t="n">
        <v>119972</v>
      </c>
      <c s="5" r="C7" t="n">
        <v>147541</v>
      </c>
    </row>
    <row r="8" spans="1:3">
      <c s="4" r="A8" t="s">
        <v>111</v>
      </c>
      <c s="5" r="B8" t="n">
        <v>22078</v>
      </c>
      <c s="5" r="C8" t="n">
        <v>28187</v>
      </c>
    </row>
    <row r="9" spans="1:3">
      <c s="4" r="A9" t="s">
        <v>112</v>
      </c>
      <c s="5" r="B9" t="n">
        <v>-17714</v>
      </c>
      <c s="5" r="C9" t="n">
        <v>0</v>
      </c>
    </row>
    <row r="10" spans="1:3">
      <c s="4" r="A10" t="s">
        <v>113</v>
      </c>
      <c s="5" r="B10" t="n">
        <v>7529</v>
      </c>
      <c s="5" r="C10" t="n">
        <v>2351</v>
      </c>
    </row>
    <row r="11" spans="1:3">
      <c s="4" r="A11" t="s">
        <v>114</v>
      </c>
      <c s="5" r="B11" t="n">
        <v>5641</v>
      </c>
      <c s="5" r="C11" t="n">
        <v>-4294</v>
      </c>
    </row>
    <row r="12" spans="1:3">
      <c s="3" r="A12" t="s">
        <v>115</v>
      </c>
    </row>
    <row r="13" spans="1:3">
      <c s="4" r="A13" t="s">
        <v>116</v>
      </c>
      <c s="5" r="B13" t="n">
        <v>50990</v>
      </c>
      <c s="5" r="C13" t="n">
        <v>-4706</v>
      </c>
    </row>
    <row r="14" spans="1:3">
      <c s="4" r="A14" t="s">
        <v>117</v>
      </c>
      <c s="5" r="B14" t="n">
        <v>-14709</v>
      </c>
      <c s="5" r="C14" t="n">
        <v>-9453</v>
      </c>
    </row>
    <row r="15" spans="1:3">
      <c s="4" r="A15" t="s">
        <v>81</v>
      </c>
      <c s="5" r="B15" t="n">
        <v>-14647</v>
      </c>
      <c s="5" r="C15" t="n">
        <v>-25003</v>
      </c>
    </row>
    <row r="16" spans="1:3">
      <c s="4" r="A16" t="s">
        <v>118</v>
      </c>
      <c s="5" r="B16" t="n">
        <v>-43167</v>
      </c>
      <c s="5" r="C16" t="n">
        <v>3634</v>
      </c>
    </row>
    <row r="17" spans="1:3">
      <c s="4" r="A17" t="s">
        <v>83</v>
      </c>
      <c s="5" r="B17" t="n">
        <v>116660</v>
      </c>
      <c s="5" r="C17" t="n">
        <v>107563</v>
      </c>
    </row>
    <row r="18" spans="1:3">
      <c s="4" r="A18" t="s">
        <v>119</v>
      </c>
      <c s="5" r="B18" t="n">
        <v>335970</v>
      </c>
      <c s="5" r="C18" t="n">
        <v>262213</v>
      </c>
    </row>
    <row r="19" spans="1:3">
      <c s="3" r="A19" t="s">
        <v>120</v>
      </c>
    </row>
    <row r="20" spans="1:3">
      <c s="4" r="A20" t="s">
        <v>121</v>
      </c>
      <c s="5" r="B20" t="n">
        <v>-48159</v>
      </c>
      <c s="5" r="C20" t="n">
        <v>-41359</v>
      </c>
    </row>
    <row r="21" spans="1:3">
      <c s="4" r="A21" t="s">
        <v>122</v>
      </c>
      <c s="5" r="B21" t="n">
        <v>-82034</v>
      </c>
      <c s="5" r="C21" t="n">
        <v>-136183</v>
      </c>
    </row>
    <row r="22" spans="1:3">
      <c s="4" r="A22" t="s">
        <v>123</v>
      </c>
      <c s="5" r="B22" t="n">
        <v>114765</v>
      </c>
      <c s="5" r="C22" t="n">
        <v>19613</v>
      </c>
    </row>
    <row r="23" spans="1:3">
      <c s="4" r="A23" t="s">
        <v>124</v>
      </c>
      <c s="5" r="B23" t="n">
        <v>49481</v>
      </c>
      <c s="5" r="C23" t="n">
        <v>32851</v>
      </c>
    </row>
    <row r="24" spans="1:3">
      <c s="4" r="A24" t="s">
        <v>125</v>
      </c>
      <c s="5" r="B24" t="n">
        <v>-195477</v>
      </c>
      <c s="5" r="C24" t="n">
        <v>-164304</v>
      </c>
    </row>
    <row r="25" spans="1:3">
      <c s="3" r="A25" t="s">
        <v>126</v>
      </c>
    </row>
    <row r="26" spans="1:3">
      <c s="4" r="A26" t="s">
        <v>127</v>
      </c>
      <c s="5" r="B26" t="n">
        <v>-259843</v>
      </c>
      <c s="5" r="C26" t="n">
        <v>-3855</v>
      </c>
    </row>
    <row r="27" spans="1:3">
      <c s="4" r="A27" t="s">
        <v>128</v>
      </c>
      <c s="5" r="B27" t="n">
        <v>256212</v>
      </c>
      <c s="5" r="C27" t="n">
        <v>0</v>
      </c>
    </row>
    <row r="28" spans="1:3">
      <c s="4" r="A28" t="s">
        <v>129</v>
      </c>
      <c s="5" r="B28" t="n">
        <v>-238203</v>
      </c>
      <c s="5" r="C28" t="n">
        <v>-26483</v>
      </c>
    </row>
    <row r="29" spans="1:3">
      <c s="4" r="A29" t="s">
        <v>130</v>
      </c>
      <c s="5" r="B29" t="n">
        <v>-340</v>
      </c>
      <c s="5" r="C29" t="n">
        <v>-5286</v>
      </c>
    </row>
    <row r="30" spans="1:3">
      <c s="4" r="A30" t="s">
        <v>131</v>
      </c>
      <c s="5" r="B30" t="n">
        <v>-2383</v>
      </c>
      <c s="5" r="C30" t="n">
        <v>-2216</v>
      </c>
    </row>
    <row r="31" spans="1:3">
      <c s="4" r="A31" t="s">
        <v>132</v>
      </c>
      <c s="5" r="B31" t="n">
        <v>12335</v>
      </c>
      <c s="5" r="C31" t="n">
        <v>13525</v>
      </c>
    </row>
    <row r="32" spans="1:3">
      <c s="4" r="A32" t="s">
        <v>133</v>
      </c>
      <c s="5" r="B32" t="n">
        <v>-53273</v>
      </c>
      <c s="5" r="C32" t="n">
        <v>-35318</v>
      </c>
    </row>
    <row r="33" spans="1:3">
      <c s="4" r="A33" t="s">
        <v>134</v>
      </c>
      <c s="5" r="B33" t="n">
        <v>-285495</v>
      </c>
      <c s="5" r="C33" t="n">
        <v>-59633</v>
      </c>
    </row>
    <row r="34" spans="1:3">
      <c s="4" r="A34" t="s">
        <v>135</v>
      </c>
      <c s="5" r="B34" t="n">
        <v>-5112</v>
      </c>
      <c s="5" r="C34" t="n">
        <v>542</v>
      </c>
    </row>
    <row r="35" spans="1:3">
      <c s="4" r="A35" t="s">
        <v>136</v>
      </c>
      <c s="5" r="B35" t="n">
        <v>-150114</v>
      </c>
      <c s="5" r="C35" t="n">
        <v>38818</v>
      </c>
    </row>
    <row r="36" spans="1:3">
      <c s="4" r="A36" t="s">
        <v>137</v>
      </c>
      <c s="5" r="B36" t="n">
        <v>547230</v>
      </c>
      <c s="5" r="C36" t="n">
        <v>808118</v>
      </c>
    </row>
    <row r="37" spans="1:3">
      <c s="4" r="A37" t="s">
        <v>138</v>
      </c>
      <c s="7" r="B37" t="n">
        <v>397116</v>
      </c>
      <c s="7" r="C37" t="n">
        <v>8469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26</v>
      </c>
    </row>
    <row r="3" spans="1:3">
      <c s="3" r="A3" t="s">
        <v>498</v>
      </c>
    </row>
    <row r="4" spans="1:3">
      <c s="4" r="A4" t="s">
        <v>531</v>
      </c>
      <c s="8" r="B4" t="n">
        <v>15.36</v>
      </c>
      <c s="8" r="C4" t="n">
        <v>15.39</v>
      </c>
    </row>
    <row r="5" spans="1:3">
      <c s="4" r="A5" t="s">
        <v>532</v>
      </c>
      <c s="10" r="B5" t="n">
        <v>125.1</v>
      </c>
      <c s="10" r="C5" t="n">
        <v>8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26</v>
      </c>
      <c s="2" r="D2" t="s">
        <v>65</v>
      </c>
    </row>
    <row r="3" spans="1:4">
      <c s="4" r="A3" t="s">
        <v>534</v>
      </c>
    </row>
    <row r="4" spans="1:4">
      <c s="3" r="A4" t="s">
        <v>498</v>
      </c>
    </row>
    <row r="5" spans="1:4">
      <c s="4" r="A5" t="s">
        <v>535</v>
      </c>
      <c s="8" r="D5" t="n">
        <v>21.28</v>
      </c>
    </row>
    <row r="6" spans="1:4">
      <c s="4" r="A6" t="s">
        <v>504</v>
      </c>
      <c s="5" r="B6" t="n">
        <v>750000</v>
      </c>
    </row>
    <row r="7" spans="1:4">
      <c s="4" r="A7" t="s">
        <v>522</v>
      </c>
      <c s="4" r="B7" t="s">
        <v>536</v>
      </c>
    </row>
    <row r="8" spans="1:4">
      <c s="4" r="A8" t="s">
        <v>524</v>
      </c>
      <c s="10" r="B8" t="n">
        <v>2.2</v>
      </c>
    </row>
    <row r="9" spans="1:4">
      <c s="4" r="A9" t="s">
        <v>525</v>
      </c>
      <c s="10" r="B9" t="n">
        <v>8.800000000000001</v>
      </c>
    </row>
    <row r="10" spans="1:4">
      <c s="4" r="A10" t="s">
        <v>537</v>
      </c>
      <c s="7" r="B10" t="n">
        <v>0</v>
      </c>
      <c s="8" r="C10" t="n">
        <v>15.71</v>
      </c>
    </row>
    <row r="11" spans="1:4">
      <c s="4" r="A11" t="s">
        <v>538</v>
      </c>
      <c s="10" r="B11" t="n">
        <v>3.9</v>
      </c>
      <c s="10" r="C11" t="n">
        <v>3.9</v>
      </c>
    </row>
    <row r="12" spans="1:4">
      <c s="4" r="A12" t="s">
        <v>539</v>
      </c>
    </row>
    <row r="13" spans="1:4">
      <c s="3" r="A13" t="s">
        <v>498</v>
      </c>
    </row>
    <row r="14" spans="1:4">
      <c s="4" r="A14" t="s">
        <v>537</v>
      </c>
      <c s="8" r="B14" t="n">
        <v>15.36</v>
      </c>
      <c s="8" r="C14" t="n">
        <v>15.39</v>
      </c>
    </row>
    <row r="15" spans="1:4">
      <c s="4" r="A15" t="s">
        <v>538</v>
      </c>
      <c s="10" r="B15" t="n">
        <v>125.1</v>
      </c>
      <c s="10" r="C15" t="n">
        <v>82.7</v>
      </c>
    </row>
    <row r="16" spans="1:4">
      <c s="4" r="A16" t="s">
        <v>500</v>
      </c>
    </row>
    <row r="17" spans="1:4">
      <c s="3" r="A17" t="s">
        <v>498</v>
      </c>
    </row>
    <row r="18" spans="1:4">
      <c s="4" r="A18" t="s">
        <v>535</v>
      </c>
      <c s="8" r="B18" t="n">
        <v>19.01</v>
      </c>
    </row>
    <row r="19" spans="1:4">
      <c s="4" r="A19" t="s">
        <v>508</v>
      </c>
      <c s="5" r="B19" t="n">
        <v>500000</v>
      </c>
    </row>
    <row r="20" spans="1:4">
      <c s="4" r="A20" t="s">
        <v>519</v>
      </c>
      <c s="5" r="B20" t="n">
        <v>-250000</v>
      </c>
    </row>
    <row r="21" spans="1:4">
      <c s="4" r="A21" t="s">
        <v>540</v>
      </c>
      <c s="8" r="B21" t="n">
        <v>25.8</v>
      </c>
    </row>
    <row r="22" spans="1:4">
      <c s="4" r="A22" t="s">
        <v>520</v>
      </c>
    </row>
    <row r="23" spans="1:4">
      <c s="3" r="A23" t="s">
        <v>498</v>
      </c>
    </row>
    <row r="24" spans="1:4">
      <c s="4" r="A24" t="s">
        <v>504</v>
      </c>
      <c s="5" r="B24" t="n">
        <v>5726385</v>
      </c>
    </row>
    <row r="25" spans="1:4">
      <c s="4" r="A25" t="s">
        <v>521</v>
      </c>
      <c s="5" r="B25" t="n">
        <v>1771610</v>
      </c>
    </row>
    <row r="26" spans="1:4">
      <c s="4" r="A26" t="s">
        <v>506</v>
      </c>
      <c s="5" r="B26" t="n">
        <v>646222</v>
      </c>
    </row>
    <row r="27" spans="1:4">
      <c s="4" r="A27" t="s">
        <v>508</v>
      </c>
      <c s="5" r="B27" t="n">
        <v>4960722</v>
      </c>
    </row>
    <row r="28" spans="1:4">
      <c s="4" r="A28" t="s">
        <v>522</v>
      </c>
      <c s="4" r="B28" t="s">
        <v>523</v>
      </c>
    </row>
    <row r="29" spans="1:4">
      <c s="4" r="A29" t="s">
        <v>524</v>
      </c>
      <c s="10" r="B29" t="n">
        <v>65.2</v>
      </c>
    </row>
    <row r="30" spans="1:4">
      <c s="4" r="A30" t="s">
        <v>525</v>
      </c>
      <c s="10" r="B30" t="n">
        <v>86.90000000000001</v>
      </c>
    </row>
    <row r="31" spans="1:4">
      <c s="4" r="A31" t="s">
        <v>519</v>
      </c>
      <c s="5" r="B31" t="n">
        <v>-18910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1</v>
      </c>
      <c s="2" r="B1" t="s">
        <v>25</v>
      </c>
      <c s="2" r="D1" t="s">
        <v>1</v>
      </c>
    </row>
    <row r="2" spans="1:5">
      <c s="2" r="B2" t="s">
        <v>2</v>
      </c>
      <c s="2" r="C2" t="s">
        <v>26</v>
      </c>
      <c s="2" r="D2" t="s">
        <v>2</v>
      </c>
      <c s="2" r="E2" t="s">
        <v>26</v>
      </c>
    </row>
    <row r="3" spans="1:5">
      <c s="3" r="A3" t="s">
        <v>182</v>
      </c>
    </row>
    <row r="4" spans="1:5">
      <c s="4" r="A4" t="s">
        <v>542</v>
      </c>
      <c s="7" r="B4" t="n">
        <v>2100</v>
      </c>
    </row>
    <row r="5" spans="1:5">
      <c s="4" r="A5" t="s">
        <v>543</v>
      </c>
      <c s="5" r="B5" t="n">
        <v>1728</v>
      </c>
      <c s="7" r="C5" t="n">
        <v>4710</v>
      </c>
      <c s="7" r="D5" t="n">
        <v>11414</v>
      </c>
      <c s="7" r="E5" t="n">
        <v>8505</v>
      </c>
    </row>
    <row r="6" spans="1:5">
      <c s="4" r="A6" t="s">
        <v>544</v>
      </c>
      <c s="5" r="B6" t="n">
        <v>4805</v>
      </c>
      <c s="5" r="C6" t="n">
        <v>2249</v>
      </c>
      <c s="5" r="D6" t="n">
        <v>11992</v>
      </c>
      <c s="5" r="E6" t="n">
        <v>7826</v>
      </c>
    </row>
    <row r="7" spans="1:5">
      <c s="4" r="A7" t="s">
        <v>49</v>
      </c>
      <c s="7" r="B7" t="n">
        <v>6533</v>
      </c>
      <c s="7" r="C7" t="n">
        <v>6959</v>
      </c>
      <c s="7" r="D7" t="n">
        <v>23406</v>
      </c>
      <c s="7" r="E7" t="n">
        <v>16331</v>
      </c>
    </row>
    <row r="8" spans="1:5">
      <c s="4" r="A8" t="s">
        <v>545</v>
      </c>
      <c s="4" r="B8" t="s">
        <v>546</v>
      </c>
      <c s="4" r="C8" t="s">
        <v>547</v>
      </c>
      <c s="4" r="D8" t="s">
        <v>548</v>
      </c>
      <c s="4" r="E8" t="s">
        <v>5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0</v>
      </c>
      <c s="2" r="B1" t="s">
        <v>25</v>
      </c>
      <c s="2" r="D1" t="s">
        <v>1</v>
      </c>
    </row>
    <row r="2" spans="1:6">
      <c s="2" r="B2" t="s">
        <v>2</v>
      </c>
      <c s="2" r="C2" t="s">
        <v>26</v>
      </c>
      <c s="2" r="D2" t="s">
        <v>2</v>
      </c>
      <c s="2" r="E2" t="s">
        <v>26</v>
      </c>
      <c s="2" r="F2" t="s">
        <v>65</v>
      </c>
    </row>
    <row r="3" spans="1:6">
      <c s="3" r="A3" t="s">
        <v>243</v>
      </c>
    </row>
    <row r="4" spans="1:6">
      <c s="4" r="A4" t="s">
        <v>551</v>
      </c>
      <c s="7" r="B4" t="n">
        <v>21900000</v>
      </c>
      <c s="7" r="D4" t="n">
        <v>21900000</v>
      </c>
      <c s="7" r="F4" t="n">
        <v>21200000</v>
      </c>
    </row>
    <row r="5" spans="1:6">
      <c s="4" r="A5" t="s">
        <v>552</v>
      </c>
      <c s="4" r="D5" t="s">
        <v>553</v>
      </c>
    </row>
    <row r="6" spans="1:6">
      <c s="4" r="A6" t="s">
        <v>542</v>
      </c>
      <c s="7" r="B6" t="n">
        <v>2100000</v>
      </c>
    </row>
    <row r="7" spans="1:6">
      <c s="4" r="A7" t="s">
        <v>545</v>
      </c>
      <c s="4" r="B7" t="s">
        <v>546</v>
      </c>
      <c s="4" r="C7" t="s">
        <v>547</v>
      </c>
      <c s="4" r="D7" t="s">
        <v>548</v>
      </c>
      <c s="4" r="E7" t="s">
        <v>549</v>
      </c>
    </row>
    <row r="8" spans="1:6">
      <c s="4" r="A8" t="s">
        <v>49</v>
      </c>
      <c s="7" r="B8" t="n">
        <v>6533000</v>
      </c>
      <c s="7" r="C8" t="n">
        <v>6959000</v>
      </c>
      <c s="7" r="D8" t="n">
        <v>23406000</v>
      </c>
      <c s="7" r="E8" t="n">
        <v>16331000</v>
      </c>
    </row>
    <row r="9" spans="1:6">
      <c s="4" r="A9" t="s">
        <v>554</v>
      </c>
      <c s="7" r="B9" t="n">
        <v>0</v>
      </c>
      <c s="7" r="D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5</v>
      </c>
      <c s="2" r="B1" t="s">
        <v>25</v>
      </c>
      <c s="2" r="D1" t="s">
        <v>1</v>
      </c>
    </row>
    <row r="2" spans="1:5">
      <c s="2" r="B2" t="s">
        <v>2</v>
      </c>
      <c s="2" r="C2" t="s">
        <v>26</v>
      </c>
      <c s="2" r="D2" t="s">
        <v>2</v>
      </c>
      <c s="2" r="E2" t="s">
        <v>26</v>
      </c>
    </row>
    <row r="3" spans="1:5">
      <c s="3" r="A3" t="s">
        <v>182</v>
      </c>
    </row>
    <row r="4" spans="1:5">
      <c s="4" r="A4" t="s">
        <v>556</v>
      </c>
      <c s="7" r="B4" t="n">
        <v>-65222</v>
      </c>
      <c s="7" r="C4" t="n">
        <v>-51233</v>
      </c>
      <c s="7" r="D4" t="n">
        <v>-166157</v>
      </c>
      <c s="7" r="E4" t="n">
        <v>-172860</v>
      </c>
    </row>
    <row r="5" spans="1:5">
      <c s="4" r="A5" t="s">
        <v>557</v>
      </c>
      <c s="5" r="B5" t="n">
        <v>32365</v>
      </c>
      <c s="5" r="C5" t="n">
        <v>3945</v>
      </c>
      <c s="5" r="D5" t="n">
        <v>85580</v>
      </c>
      <c s="5" r="E5" t="n">
        <v>40304</v>
      </c>
    </row>
    <row r="6" spans="1:5">
      <c s="4" r="A6" t="s">
        <v>558</v>
      </c>
      <c s="7" r="B6" t="n">
        <v>-32857</v>
      </c>
      <c s="7" r="C6" t="n">
        <v>-47288</v>
      </c>
      <c s="7" r="D6" t="n">
        <v>-80577</v>
      </c>
      <c s="7" r="E6" t="n">
        <v>-1325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9</v>
      </c>
      <c s="2" r="B1" t="s">
        <v>25</v>
      </c>
      <c s="2" r="D1" t="s">
        <v>1</v>
      </c>
    </row>
    <row r="2" spans="1:5">
      <c s="2" r="B2" t="s">
        <v>2</v>
      </c>
      <c s="2" r="C2" t="s">
        <v>26</v>
      </c>
      <c s="2" r="D2" t="s">
        <v>2</v>
      </c>
      <c s="2" r="E2" t="s">
        <v>26</v>
      </c>
    </row>
    <row r="3" spans="1:5">
      <c s="3" r="A3" t="s">
        <v>560</v>
      </c>
    </row>
    <row r="4" spans="1:5">
      <c s="4" r="A4" t="s">
        <v>542</v>
      </c>
      <c s="7" r="B4" t="n">
        <v>2100</v>
      </c>
    </row>
    <row r="5" spans="1:5">
      <c s="4" r="A5" t="s">
        <v>49</v>
      </c>
      <c s="5" r="B5" t="n">
        <v>6533</v>
      </c>
      <c s="7" r="C5" t="n">
        <v>6959</v>
      </c>
      <c s="7" r="D5" t="n">
        <v>23406</v>
      </c>
      <c s="7" r="E5" t="n">
        <v>16331</v>
      </c>
    </row>
    <row r="6" spans="1:5">
      <c s="4" r="A6" t="s">
        <v>561</v>
      </c>
    </row>
    <row r="7" spans="1:5">
      <c s="3" r="A7" t="s">
        <v>560</v>
      </c>
    </row>
    <row r="8" spans="1:5">
      <c s="4" r="A8" t="s">
        <v>49</v>
      </c>
      <c s="7" r="B8" t="n">
        <v>3500</v>
      </c>
      <c s="7" r="D8" t="n">
        <v>10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r="1" spans="1:2">
      <c s="1" r="A1" t="s">
        <v>562</v>
      </c>
      <c s="2" r="B1" t="s">
        <v>1</v>
      </c>
    </row>
    <row r="2" spans="1:2">
      <c s="2" r="B2" t="s">
        <v>2</v>
      </c>
    </row>
    <row r="3" spans="1:2">
      <c s="3" r="A3" t="s">
        <v>185</v>
      </c>
    </row>
    <row r="4" spans="1:2">
      <c s="4" r="A4" t="s">
        <v>563</v>
      </c>
      <c s="4" r="B4" t="s">
        <v>5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5</v>
      </c>
      <c s="2" r="B1" t="s">
        <v>1</v>
      </c>
    </row>
    <row r="2" spans="1:2">
      <c s="2" r="B2" t="s">
        <v>566</v>
      </c>
    </row>
    <row r="3" spans="1:2">
      <c s="3" r="A3" t="s">
        <v>188</v>
      </c>
    </row>
    <row r="4" spans="1:2">
      <c s="4" r="A4" t="s">
        <v>567</v>
      </c>
      <c s="5" r="B4"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8</v>
      </c>
      <c s="2" r="B1" t="s">
        <v>25</v>
      </c>
      <c s="2" r="D1" t="s">
        <v>1</v>
      </c>
    </row>
    <row r="2" spans="1:5">
      <c s="2" r="B2" t="s">
        <v>2</v>
      </c>
      <c s="2" r="C2" t="s">
        <v>26</v>
      </c>
      <c s="2" r="D2" t="s">
        <v>2</v>
      </c>
      <c s="2" r="E2" t="s">
        <v>26</v>
      </c>
    </row>
    <row r="3" spans="1:5">
      <c s="3" r="A3" t="s">
        <v>569</v>
      </c>
    </row>
    <row r="4" spans="1:5">
      <c s="4" r="A4" t="s">
        <v>570</v>
      </c>
      <c s="7" r="B4" t="n">
        <v>488656</v>
      </c>
      <c s="7" r="C4" t="n">
        <v>486814</v>
      </c>
      <c s="7" r="D4" t="n">
        <v>1465749</v>
      </c>
      <c s="7" r="E4" t="n">
        <v>1466832</v>
      </c>
    </row>
    <row r="5" spans="1:5">
      <c s="4" r="A5" t="s">
        <v>571</v>
      </c>
      <c s="5" r="B5" t="n">
        <v>477939</v>
      </c>
      <c s="5" r="C5" t="n">
        <v>475504</v>
      </c>
      <c s="5" r="D5" t="n">
        <v>1427017</v>
      </c>
      <c s="5" r="E5" t="n">
        <v>1421137</v>
      </c>
    </row>
    <row r="6" spans="1:5">
      <c s="4" r="A6" t="s">
        <v>572</v>
      </c>
      <c s="5" r="B6" t="n">
        <v>155462</v>
      </c>
      <c s="5" r="C6" t="n">
        <v>139826</v>
      </c>
      <c s="5" r="D6" t="n">
        <v>445113</v>
      </c>
      <c s="5" r="E6" t="n">
        <v>422650</v>
      </c>
    </row>
    <row r="7" spans="1:5">
      <c s="4" r="A7" t="s">
        <v>573</v>
      </c>
      <c s="5" r="B7" t="n">
        <v>-31226</v>
      </c>
      <c s="5" r="C7" t="n">
        <v>-25292</v>
      </c>
      <c s="5" r="D7" t="n">
        <v>-102344</v>
      </c>
      <c s="5" r="E7" t="n">
        <v>-86624</v>
      </c>
    </row>
    <row r="8" spans="1:5">
      <c s="4" r="A8" t="s">
        <v>574</v>
      </c>
      <c s="5" r="B8" t="n">
        <v>-10198</v>
      </c>
      <c s="5" r="C8" t="n">
        <v>-10450</v>
      </c>
      <c s="5" r="D8" t="n">
        <v>-36576</v>
      </c>
      <c s="5" r="E8" t="n">
        <v>-42319</v>
      </c>
    </row>
    <row r="9" spans="1:5">
      <c s="4" r="A9" t="s">
        <v>110</v>
      </c>
      <c s="5" r="B9" t="n">
        <v>-41701</v>
      </c>
      <c s="5" r="C9" t="n">
        <v>-55382</v>
      </c>
      <c s="5" r="D9" t="n">
        <v>-119972</v>
      </c>
      <c s="5" r="E9" t="n">
        <v>-147541</v>
      </c>
    </row>
    <row r="10" spans="1:5">
      <c s="4" r="A10" t="s">
        <v>33</v>
      </c>
      <c s="5" r="B10" t="n">
        <v>-42147</v>
      </c>
      <c s="5" r="C10" t="n">
        <v>-42293</v>
      </c>
      <c s="5" r="D10" t="n">
        <v>-125064</v>
      </c>
      <c s="5" r="E10" t="n">
        <v>-126872</v>
      </c>
    </row>
    <row r="11" spans="1:5">
      <c s="4" r="A11" t="s">
        <v>40</v>
      </c>
      <c s="5" r="B11" t="n">
        <v>-2423</v>
      </c>
      <c s="5" r="C11" t="n">
        <v>-9110</v>
      </c>
      <c s="5" r="D11" t="n">
        <v>-13702</v>
      </c>
      <c s="5" r="E11" t="n">
        <v>-18710</v>
      </c>
    </row>
    <row r="12" spans="1:5">
      <c s="4" r="A12" t="s">
        <v>41</v>
      </c>
      <c s="5" r="B12" t="n">
        <v>-10808</v>
      </c>
      <c s="5" r="C12" t="n">
        <v>-8622</v>
      </c>
      <c s="5" r="D12" t="n">
        <v>-12703</v>
      </c>
      <c s="5" r="E12" t="n">
        <v>-17178</v>
      </c>
    </row>
    <row r="13" spans="1:5">
      <c s="4" r="A13" t="s">
        <v>575</v>
      </c>
      <c s="5" r="B13" t="n">
        <v>-2625</v>
      </c>
      <c s="5" r="C13" t="n">
        <v>-4937</v>
      </c>
      <c s="5" r="D13" t="n">
        <v>-8501</v>
      </c>
      <c s="5" r="E13" t="n">
        <v>-14811</v>
      </c>
    </row>
    <row r="14" spans="1:5">
      <c s="4" r="A14" t="s">
        <v>576</v>
      </c>
      <c s="5" r="B14" t="n">
        <v>-47191</v>
      </c>
      <c s="5" r="C14" t="n">
        <v>-31028</v>
      </c>
      <c s="5" r="D14" t="n">
        <v>-106828</v>
      </c>
      <c s="5" r="E14" t="n">
        <v>-101151</v>
      </c>
    </row>
    <row r="15" spans="1:5">
      <c s="4" r="A15" t="s">
        <v>48</v>
      </c>
      <c s="5" r="B15" t="n">
        <v>-32857</v>
      </c>
      <c s="5" r="C15" t="n">
        <v>-47288</v>
      </c>
      <c s="5" r="D15" t="n">
        <v>-80577</v>
      </c>
      <c s="5" r="E15" t="n">
        <v>-132556</v>
      </c>
    </row>
    <row r="16" spans="1:5">
      <c s="4" r="A16" t="s">
        <v>361</v>
      </c>
    </row>
    <row r="17" spans="1:5">
      <c s="3" r="A17" t="s">
        <v>569</v>
      </c>
    </row>
    <row r="18" spans="1:5">
      <c s="4" r="A18" t="s">
        <v>570</v>
      </c>
      <c s="5" r="B18" t="n">
        <v>236855</v>
      </c>
      <c s="5" r="C18" t="n">
        <v>240099</v>
      </c>
      <c s="5" r="D18" t="n">
        <v>696439</v>
      </c>
      <c s="5" r="E18" t="n">
        <v>704382</v>
      </c>
    </row>
    <row r="19" spans="1:5">
      <c s="4" r="A19" t="s">
        <v>572</v>
      </c>
      <c s="5" r="B19" t="n">
        <v>81846</v>
      </c>
      <c s="5" r="C19" t="n">
        <v>84916</v>
      </c>
      <c s="5" r="D19" t="n">
        <v>239966</v>
      </c>
      <c s="5" r="E19" t="n">
        <v>254853</v>
      </c>
    </row>
    <row r="20" spans="1:5">
      <c s="4" r="A20" t="s">
        <v>41</v>
      </c>
      <c s="5" r="B20" t="n">
        <v>-1293</v>
      </c>
      <c s="5" r="C20" t="n">
        <v>-1900</v>
      </c>
      <c s="5" r="D20" t="n">
        <v>-1084</v>
      </c>
      <c s="5" r="E20" t="n">
        <v>-2300</v>
      </c>
    </row>
    <row r="21" spans="1:5">
      <c s="4" r="A21" t="s">
        <v>362</v>
      </c>
    </row>
    <row r="22" spans="1:5">
      <c s="3" r="A22" t="s">
        <v>569</v>
      </c>
    </row>
    <row r="23" spans="1:5">
      <c s="4" r="A23" t="s">
        <v>570</v>
      </c>
      <c s="5" r="B23" t="n">
        <v>108577</v>
      </c>
      <c s="5" r="C23" t="n">
        <v>106978</v>
      </c>
      <c s="5" r="D23" t="n">
        <v>332614</v>
      </c>
      <c s="5" r="E23" t="n">
        <v>326690</v>
      </c>
    </row>
    <row r="24" spans="1:5">
      <c s="4" r="A24" t="s">
        <v>572</v>
      </c>
      <c s="5" r="B24" t="n">
        <v>26959</v>
      </c>
      <c s="5" r="C24" t="n">
        <v>19677</v>
      </c>
      <c s="5" r="D24" t="n">
        <v>72468</v>
      </c>
      <c s="5" r="E24" t="n">
        <v>48507</v>
      </c>
    </row>
    <row r="25" spans="1:5">
      <c s="4" r="A25" t="s">
        <v>41</v>
      </c>
      <c s="5" r="B25" t="n">
        <v>-6605</v>
      </c>
      <c s="5" r="C25" t="n">
        <v>-1737</v>
      </c>
      <c s="5" r="D25" t="n">
        <v>-6320</v>
      </c>
      <c s="5" r="E25" t="n">
        <v>-1927</v>
      </c>
    </row>
    <row r="26" spans="1:5">
      <c s="4" r="A26" t="s">
        <v>363</v>
      </c>
    </row>
    <row r="27" spans="1:5">
      <c s="3" r="A27" t="s">
        <v>569</v>
      </c>
    </row>
    <row r="28" spans="1:5">
      <c s="4" r="A28" t="s">
        <v>570</v>
      </c>
      <c s="5" r="B28" t="n">
        <v>86966</v>
      </c>
      <c s="5" r="C28" t="n">
        <v>87286</v>
      </c>
      <c s="5" r="D28" t="n">
        <v>260911</v>
      </c>
      <c s="5" r="E28" t="n">
        <v>269020</v>
      </c>
    </row>
    <row r="29" spans="1:5">
      <c s="4" r="A29" t="s">
        <v>572</v>
      </c>
      <c s="5" r="B29" t="n">
        <v>24895</v>
      </c>
      <c s="5" r="C29" t="n">
        <v>18346</v>
      </c>
      <c s="5" r="D29" t="n">
        <v>68909</v>
      </c>
      <c s="5" r="E29" t="n">
        <v>59019</v>
      </c>
    </row>
    <row r="30" spans="1:5">
      <c s="4" r="A30" t="s">
        <v>41</v>
      </c>
      <c s="5" r="B30" t="n">
        <v>-674</v>
      </c>
      <c s="5" r="C30" t="n">
        <v>-4014</v>
      </c>
      <c s="5" r="D30" t="n">
        <v>-1058</v>
      </c>
      <c s="5" r="E30" t="n">
        <v>-5759</v>
      </c>
    </row>
    <row r="31" spans="1:5">
      <c s="4" r="A31" t="s">
        <v>364</v>
      </c>
    </row>
    <row r="32" spans="1:5">
      <c s="3" r="A32" t="s">
        <v>569</v>
      </c>
    </row>
    <row r="33" spans="1:5">
      <c s="4" r="A33" t="s">
        <v>570</v>
      </c>
      <c s="5" r="B33" t="n">
        <v>56258</v>
      </c>
      <c s="5" r="C33" t="n">
        <v>52451</v>
      </c>
      <c s="5" r="D33" t="n">
        <v>175785</v>
      </c>
      <c s="5" r="E33" t="n">
        <v>166740</v>
      </c>
    </row>
    <row r="34" spans="1:5">
      <c s="4" r="A34" t="s">
        <v>572</v>
      </c>
      <c s="5" r="B34" t="n">
        <v>21762</v>
      </c>
      <c s="5" r="C34" t="n">
        <v>16887</v>
      </c>
      <c s="5" r="D34" t="n">
        <v>63770</v>
      </c>
      <c s="5" r="E34" t="n">
        <v>60271</v>
      </c>
    </row>
    <row r="35" spans="1:5">
      <c s="4" r="A35" t="s">
        <v>41</v>
      </c>
      <c s="5" r="B35" t="n">
        <v>-568</v>
      </c>
      <c s="5" r="C35" t="n">
        <v>-416</v>
      </c>
      <c s="5" r="D35" t="n">
        <v>-2380</v>
      </c>
      <c s="5" r="E35" t="n">
        <v>-547</v>
      </c>
    </row>
    <row r="36" spans="1:5">
      <c s="4" r="A36" t="s">
        <v>577</v>
      </c>
    </row>
    <row r="37" spans="1:5">
      <c s="3" r="A37" t="s">
        <v>569</v>
      </c>
    </row>
    <row r="38" spans="1:5">
      <c s="4" r="A38" t="s">
        <v>571</v>
      </c>
      <c s="7" r="B38" t="n">
        <v>-10717</v>
      </c>
      <c s="7" r="C38" t="n">
        <v>-11310</v>
      </c>
      <c s="7" r="D38" t="n">
        <v>-38732</v>
      </c>
      <c s="7" r="E38" t="n">
        <v>-456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25</v>
      </c>
      <c s="2" r="D1" t="s">
        <v>1</v>
      </c>
    </row>
    <row r="2" spans="1:5">
      <c s="2" r="B2" t="s">
        <v>2</v>
      </c>
      <c s="2" r="C2" t="s">
        <v>26</v>
      </c>
      <c s="2" r="D2" t="s">
        <v>2</v>
      </c>
      <c s="2" r="E2" t="s">
        <v>26</v>
      </c>
    </row>
    <row r="3" spans="1:5">
      <c s="3" r="A3" t="s">
        <v>579</v>
      </c>
    </row>
    <row r="4" spans="1:5">
      <c s="4" r="A4" t="s">
        <v>570</v>
      </c>
      <c s="7" r="B4" t="n">
        <v>488656</v>
      </c>
      <c s="7" r="C4" t="n">
        <v>486814</v>
      </c>
      <c s="7" r="D4" t="n">
        <v>1465749</v>
      </c>
      <c s="7" r="E4" t="n">
        <v>1466832</v>
      </c>
    </row>
    <row r="5" spans="1:5">
      <c s="4" r="A5" t="s">
        <v>31</v>
      </c>
      <c s="5" r="B5" t="n">
        <v>477939</v>
      </c>
      <c s="5" r="C5" t="n">
        <v>475504</v>
      </c>
      <c s="5" r="D5" t="n">
        <v>1427017</v>
      </c>
      <c s="5" r="E5" t="n">
        <v>1421137</v>
      </c>
    </row>
    <row r="6" spans="1:5">
      <c s="4" r="A6" t="s">
        <v>580</v>
      </c>
    </row>
    <row r="7" spans="1:5">
      <c s="3" r="A7" t="s">
        <v>579</v>
      </c>
    </row>
    <row r="8" spans="1:5">
      <c s="4" r="A8" t="s">
        <v>570</v>
      </c>
      <c s="5" r="B8" t="n">
        <v>352033</v>
      </c>
      <c s="5" r="C8" t="n">
        <v>350363</v>
      </c>
      <c s="5" r="D8" t="n">
        <v>1052155</v>
      </c>
      <c s="5" r="E8" t="n">
        <v>1040135</v>
      </c>
    </row>
    <row r="9" spans="1:5">
      <c s="4" r="A9" t="s">
        <v>581</v>
      </c>
    </row>
    <row r="10" spans="1:5">
      <c s="3" r="A10" t="s">
        <v>579</v>
      </c>
    </row>
    <row r="11" spans="1:5">
      <c s="4" r="A11" t="s">
        <v>570</v>
      </c>
      <c s="7" r="B11" t="n">
        <v>125906</v>
      </c>
      <c s="7" r="C11" t="n">
        <v>125141</v>
      </c>
      <c s="7" r="D11" t="n">
        <v>374862</v>
      </c>
      <c s="7" r="E11" t="n">
        <v>3810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Organization and Presentation</vt:lpstr>
      <vt:lpstr>Summary of Significant Accounti</vt:lpstr>
      <vt:lpstr>Business Acquisitions</vt:lpstr>
      <vt:lpstr>Goodwill and Intangible Assets</vt:lpstr>
      <vt:lpstr>Financial Instruments and Hedgi</vt:lpstr>
      <vt:lpstr>Fair Value Measures</vt:lpstr>
      <vt:lpstr>Accrued Expenses and Other Curr</vt:lpstr>
      <vt:lpstr>Deferred Revenue</vt:lpstr>
      <vt:lpstr>Restructuring and Other Charges</vt:lpstr>
      <vt:lpstr>Debt and Credit Facilities</vt:lpstr>
      <vt:lpstr>Stockholders' Equity (Notes)</vt:lpstr>
      <vt:lpstr>Net Loss Per Share</vt:lpstr>
      <vt:lpstr>Stock-Based Compensation</vt:lpstr>
      <vt:lpstr>Income Taxes</vt:lpstr>
      <vt:lpstr>Commitments and Contingencies</vt:lpstr>
      <vt:lpstr>Segment and Geographic Informat</vt:lpstr>
      <vt:lpstr>Summary of Significant Accoun23</vt:lpstr>
      <vt:lpstr>Business Acquisitions (Tables)</vt:lpstr>
      <vt:lpstr>Goodwill and Intangible Assets </vt:lpstr>
      <vt:lpstr>Financial Instruments and Hed26</vt:lpstr>
      <vt:lpstr>Fair Value Measures (Tables)</vt:lpstr>
      <vt:lpstr>Accrued Expenses and Other Cu28</vt:lpstr>
      <vt:lpstr>Deferred Revenue (Tables)</vt:lpstr>
      <vt:lpstr>Restructuring and Other Charg30</vt:lpstr>
      <vt:lpstr>Debt and Credit Facilities (Tab</vt:lpstr>
      <vt:lpstr>Stock-Based Compensation (Table</vt:lpstr>
      <vt:lpstr>Income Taxes (Tables)</vt:lpstr>
      <vt:lpstr>Segment and Geographic Inform34</vt:lpstr>
      <vt:lpstr>Business Acquisitions (Summary </vt:lpstr>
      <vt:lpstr>Business Acquisitions (Addition</vt:lpstr>
      <vt:lpstr>Business Acquisitions (Componen</vt:lpstr>
      <vt:lpstr>Changes in Carrying Amount of G</vt:lpstr>
      <vt:lpstr>Financial Instruments and Hed39</vt:lpstr>
      <vt:lpstr>Financial Instruments and Hed40</vt:lpstr>
      <vt:lpstr>Financial Instruments and Hed41</vt:lpstr>
      <vt:lpstr>Fair Value Measures (Assets and</vt:lpstr>
      <vt:lpstr>Fair Value Measures (Changes in</vt:lpstr>
      <vt:lpstr>Accrued Expenses and Other Cu44</vt:lpstr>
      <vt:lpstr>Deferred Revenue (Detail)</vt:lpstr>
      <vt:lpstr>Restructuring and Other Charg46</vt:lpstr>
      <vt:lpstr>Restructuring and Other Charg47</vt:lpstr>
      <vt:lpstr>Restructuring and Other Charg48</vt:lpstr>
      <vt:lpstr>Debt and Credit Facilities (Add</vt:lpstr>
      <vt:lpstr>Debt and Credit Facilities (Bor</vt:lpstr>
      <vt:lpstr>Debt and Credit Facilities (App</vt:lpstr>
      <vt:lpstr>Stockholders' Equity (Details)</vt:lpstr>
      <vt:lpstr>Net Loss Per Share (Additional </vt:lpstr>
      <vt:lpstr>Stock-Based Compensation (Inclu</vt:lpstr>
      <vt:lpstr>Stock-Based Compensation (Addit</vt:lpstr>
      <vt:lpstr>Stock-Based Compensation (Summa</vt:lpstr>
      <vt:lpstr>Stock-Based Compensation (Sum57</vt:lpstr>
      <vt:lpstr>Stock-Based Compensation (Sum58</vt:lpstr>
      <vt:lpstr>Stock-Based Compensation (Sum59</vt:lpstr>
      <vt:lpstr>Stock-Based Compensation (Sum60</vt:lpstr>
      <vt:lpstr>Stock-Based Compensation Stock-</vt:lpstr>
      <vt:lpstr>Income Taxes (Components of Ben</vt:lpstr>
      <vt:lpstr>Income Taxes (Additional Inform</vt:lpstr>
      <vt:lpstr>Income Taxes (Loss) income befo</vt:lpstr>
      <vt:lpstr>Income Taxes Deferred Tax Expen</vt:lpstr>
      <vt:lpstr>Commitments and Contingencies (</vt:lpstr>
      <vt:lpstr>Segment and Geographic Inform67</vt:lpstr>
      <vt:lpstr>Segment and Geographic Inform68</vt:lpstr>
      <vt:lpstr>Segment and Geographic Inform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9:59Z</dcterms:created>
  <dcterms:modified xmlns:dcterms="http://purl.org/dc/terms/" xmlns:xsi="http://www.w3.org/2001/XMLSchema-instance" xsi:type="dcterms:W3CDTF">2015-08-07T18:19:59Z</dcterms:modified>
  <dc:title xmlns:dc="http://purl.org/dc/elements/1.1/">Untitled</dc:title>
  <dc:description xmlns:dc="http://purl.org/dc/elements/1.1/"/>
  <dc:subject xmlns:dc="http://purl.org/dc/elements/1.1/"/>
  <cp:keywords/>
  <cp:category/>
</cp:coreProperties>
</file>